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CONVERTIBLE NOTES PAYABLE" sheetId="9" state="visible" r:id="rId9"/>
    <sheet xmlns:r="http://schemas.openxmlformats.org/officeDocument/2006/relationships" name="PROMISSORY NOTES PAYABLE - RELA"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EARNINGS (LOSS) PER SHAR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PLANT AND EQUIPMENT (" sheetId="17" state="visible" r:id="rId17"/>
    <sheet xmlns:r="http://schemas.openxmlformats.org/officeDocument/2006/relationships" name="SHAREHOLDERS' EQUITY (Tables)" sheetId="18" state="visible" r:id="rId18"/>
    <sheet xmlns:r="http://schemas.openxmlformats.org/officeDocument/2006/relationships" name="OVERVIEW (Detail Narrative)" sheetId="19" state="visible" r:id="rId19"/>
    <sheet xmlns:r="http://schemas.openxmlformats.org/officeDocument/2006/relationships" name="PROPERTY, PLANT AND EQUIPMENT20" sheetId="20" state="visible" r:id="rId20"/>
    <sheet xmlns:r="http://schemas.openxmlformats.org/officeDocument/2006/relationships" name="PROPERTY, PLANT AND EQUIPMENT21" sheetId="21" state="visible" r:id="rId21"/>
    <sheet xmlns:r="http://schemas.openxmlformats.org/officeDocument/2006/relationships" name="CONVERTIBLE NOTES PAYABLE (Deta" sheetId="22" state="visible" r:id="rId22"/>
    <sheet xmlns:r="http://schemas.openxmlformats.org/officeDocument/2006/relationships" name="PROMISSORY NOTES PAYABLE - RE23" sheetId="23" state="visible" r:id="rId23"/>
    <sheet xmlns:r="http://schemas.openxmlformats.org/officeDocument/2006/relationships" name="SHAREHOLDERS' EQUITY (Details)" sheetId="24" state="visible" r:id="rId24"/>
    <sheet xmlns:r="http://schemas.openxmlformats.org/officeDocument/2006/relationships" name="SHAREHOLDERS' EQUITY (Details 1" sheetId="25" state="visible" r:id="rId25"/>
    <sheet xmlns:r="http://schemas.openxmlformats.org/officeDocument/2006/relationships" name="SHAREHOLDERS' EQUITY (Details 2" sheetId="26" state="visible" r:id="rId26"/>
    <sheet xmlns:r="http://schemas.openxmlformats.org/officeDocument/2006/relationships" name="SHAREHOLDERS' EQUITY (Details N" sheetId="27" state="visible" r:id="rId27"/>
    <sheet xmlns:r="http://schemas.openxmlformats.org/officeDocument/2006/relationships" name="COMMITMENTS AND CONTINGENCIES (" sheetId="28" state="visible" r:id="rId28"/>
    <sheet xmlns:r="http://schemas.openxmlformats.org/officeDocument/2006/relationships" name="RELATED PARTY TRANSACTIONS (Det" sheetId="29" state="visible" r:id="rId29"/>
    <sheet xmlns:r="http://schemas.openxmlformats.org/officeDocument/2006/relationships" name="EARNINGS (LOSS) PER SHARE (Deta"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55">
  <si>
    <t>Document and Entity Information - shares</t>
  </si>
  <si>
    <t>9 Months Ended</t>
  </si>
  <si>
    <t>Sep. 30, 2017</t>
  </si>
  <si>
    <t>Mar. 20, 2018</t>
  </si>
  <si>
    <t>Document And Entity Information</t>
  </si>
  <si>
    <t>Entity Registrant Name</t>
  </si>
  <si>
    <t>Standard Metals Processing, Inc.</t>
  </si>
  <si>
    <t>Entity Central Index Key</t>
  </si>
  <si>
    <t>Document Type</t>
  </si>
  <si>
    <t>10-Q</t>
  </si>
  <si>
    <t>Trading Symbol</t>
  </si>
  <si>
    <t>SMPR</t>
  </si>
  <si>
    <t>Document Period End Date</t>
  </si>
  <si>
    <t>Sep. 30,
		2017</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Prepaid expenses</t>
  </si>
  <si>
    <t>Assets held for Sale</t>
  </si>
  <si>
    <t>Total current assets</t>
  </si>
  <si>
    <t>Shea Mining and Milling Assets</t>
  </si>
  <si>
    <t>Property, plant and equipment:</t>
  </si>
  <si>
    <t>Machinery and equipment</t>
  </si>
  <si>
    <t>Construction in progress</t>
  </si>
  <si>
    <t>Property, Plant and Equipment, Gross</t>
  </si>
  <si>
    <t>Accumulated depreciation</t>
  </si>
  <si>
    <t>Net property, plant and equipment</t>
  </si>
  <si>
    <t>Total Assets</t>
  </si>
  <si>
    <t>Current liabilities:</t>
  </si>
  <si>
    <t>Senior secured convertible promissory note payable, related party</t>
  </si>
  <si>
    <t>Promissory notes payable - related party</t>
  </si>
  <si>
    <t>Convertible promissory note, net of Discount of $32,110 at September 30, 2017 and $0 at December 31, 2016.</t>
  </si>
  <si>
    <t>Accrual for settlement of lawsuits</t>
  </si>
  <si>
    <t>Due to Wits Basin Precious Minerals Inc.</t>
  </si>
  <si>
    <t>Accounts payable</t>
  </si>
  <si>
    <t>Accrued interest - Related party $767,550 and $678,466 at September 30, 2017 and December 31, 2016</t>
  </si>
  <si>
    <t>Accrued expenses</t>
  </si>
  <si>
    <t>Accounts payable to related party</t>
  </si>
  <si>
    <t>Total current liabilities</t>
  </si>
  <si>
    <t>Long-term debt</t>
  </si>
  <si>
    <t>Convertible promissory note, net of Discount of $47,507 at December 31, 2016.</t>
  </si>
  <si>
    <t xml:space="preserve"> </t>
  </si>
  <si>
    <t>Commitments and Contingencies (Note 7)</t>
  </si>
  <si>
    <t>Preferred stock, 50,000,000 shares authorized:</t>
  </si>
  <si>
    <t>Series A, $.001 par value, 10,000,000 and 10,000,000 shares issued and outstanding at September 30, 2017 and December 31, 2016, respectively</t>
  </si>
  <si>
    <t>Shareholders' deficit:</t>
  </si>
  <si>
    <t>Common stock, $0.001 par value, 500,000,000 shares authorized: 124,501,581 issued and 119,501,581 outstanding at September 30, 2017 and 121,492,869 issued and 116,492,869 outstanding at December 31, 2016, respectively</t>
  </si>
  <si>
    <t>Additional paid-in capital</t>
  </si>
  <si>
    <t>Accumulated deficit</t>
  </si>
  <si>
    <t>Total shareholders' deficit</t>
  </si>
  <si>
    <t>Total Liabilities and Shareholders' deficit</t>
  </si>
  <si>
    <t>CONDENSED CONSOLIDATED BALANCE SHEETS (Unaudited) (Parenthetical) - USD ($)</t>
  </si>
  <si>
    <t>Debt instrument, unamortized discount, Current</t>
  </si>
  <si>
    <t>Due to related parties</t>
  </si>
  <si>
    <t>Debt instrument, unamortized discount, Noncurrent</t>
  </si>
  <si>
    <t>Common stock, par value (in dollars per share)</t>
  </si>
  <si>
    <t>Common stock, shares authorized (in shares)</t>
  </si>
  <si>
    <t>Common stock, shares issued (in shares)</t>
  </si>
  <si>
    <t>Common stock, shares outstanding (in shares)</t>
  </si>
  <si>
    <t>Preferred Stock [Member]</t>
  </si>
  <si>
    <t>Preferred stock, shares authorized (in shares)</t>
  </si>
  <si>
    <t>Series A Preferred Stock [Member]</t>
  </si>
  <si>
    <t>Preferred stock, par value (in dollars per share)</t>
  </si>
  <si>
    <t>Preferred stock, shares issued (in shares)</t>
  </si>
  <si>
    <t>Preferred stock, shares outstanding (in shares)</t>
  </si>
  <si>
    <t>CONDENSED CONSOLIDATED STATEMENTS OF OPERATIONS (Unaudited) - USD ($)</t>
  </si>
  <si>
    <t>3 Months Ended</t>
  </si>
  <si>
    <t>Sep. 30, 2016</t>
  </si>
  <si>
    <t>Income Statement [Abstract]</t>
  </si>
  <si>
    <t>Revenues</t>
  </si>
  <si>
    <t>Operating expenses:</t>
  </si>
  <si>
    <t>General and administrative</t>
  </si>
  <si>
    <t>Total operating expenses</t>
  </si>
  <si>
    <t>Loss from operations</t>
  </si>
  <si>
    <t>Other income (expense):</t>
  </si>
  <si>
    <t>Other income</t>
  </si>
  <si>
    <t>Interest expense</t>
  </si>
  <si>
    <t>Amortization of debt discount</t>
  </si>
  <si>
    <t>Total other income (expense)</t>
  </si>
  <si>
    <t>Loss before income tax provision</t>
  </si>
  <si>
    <t>Income tax provision</t>
  </si>
  <si>
    <t>Net loss</t>
  </si>
  <si>
    <t>Basic net loss per common share (in dollars per share)</t>
  </si>
  <si>
    <t>Basic weighted average common shares outstanding (in shares)</t>
  </si>
  <si>
    <t>CONDENSED CONSOLIDATED STATEMENTS OF CASH FLOWS (Unaudited) - USD ($)</t>
  </si>
  <si>
    <t>OPERATING ACTIVITIES:</t>
  </si>
  <si>
    <t>Adjustments to reconcile net loss to cash flows used in operating activities:</t>
  </si>
  <si>
    <t>Amortization of debt issuance costs</t>
  </si>
  <si>
    <t>Changes in operating assets and liabilities:</t>
  </si>
  <si>
    <t>Accounts payable related party</t>
  </si>
  <si>
    <t>Net cash used in operating activities</t>
  </si>
  <si>
    <t>INVESTING ACTIVITIES:</t>
  </si>
  <si>
    <t>Proceeds from the sale of assets</t>
  </si>
  <si>
    <t>Net cash provided by investing activities</t>
  </si>
  <si>
    <t>FINANCING ACTIVITIES:</t>
  </si>
  <si>
    <t>Cash received on common stock subscribed</t>
  </si>
  <si>
    <t>Cash proceeds from convertible promissory notes</t>
  </si>
  <si>
    <t>Net cash provided by financing activities</t>
  </si>
  <si>
    <t>INCREASE/(DECREASE) IN CASH AND CASH EQUIVALENTS</t>
  </si>
  <si>
    <t>CASH AND CASH EQUIVALENTS, beginning of period</t>
  </si>
  <si>
    <t>CASH AND CASH EQUIVALENTS, end of period</t>
  </si>
  <si>
    <t>Supplemental cash flow disclosures</t>
  </si>
  <si>
    <t>Cash paid for interest cost</t>
  </si>
  <si>
    <t>Income taxes paid</t>
  </si>
  <si>
    <t>Supplemental Disclosure of Non-Cash Investing and Financing Activities:</t>
  </si>
  <si>
    <t>Debt discount on convertible notes payable</t>
  </si>
  <si>
    <t>Common stock issued</t>
  </si>
  <si>
    <t>Warrants issued in settlement of lawsuit</t>
  </si>
  <si>
    <t>Conversions into common stock of convertible debt and accrued interest</t>
  </si>
  <si>
    <t>Accrual for settlement of lawsuits paid through issuance of convertible note payable</t>
  </si>
  <si>
    <t>OVERVIEW</t>
  </si>
  <si>
    <t>Nature Of Business [Abstract]</t>
  </si>
  <si>
    <t>NOTE
1 - OVERVIEW Standard
Metals Processing, Inc. (“we,” “us,” “our,” “Standard Metals” or the “Company”)
is an exploration stage company having offices in Gadsden, Alabama and through its subsidiary, a property in Tonopah, Nevada.
Our business plan is to purchase equipment and build a facility on our Tonopah property to serve as a permitted custom processing
toll milling facility (which includes an analytical lab, pyrometallugir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 scale mineral processing facility to conduct
permitted processing toll milling activities and construction of the required additional buildings and well relocation necessary
for us to commence operations. Any
reference herein to “Standard Metals,” “the Company,” “we,” “our,” or “us”
is intended to mean Standard Metals Processing, Inc. a Nevada corporation, and all of our subsidiaries unless otherwise indicated. Going
Concern The
accompanying condensed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nine months ended September 30, 2017, the Company
incurred losses from operations of approximately $205,000. At September 30, 2017, the Company had an accumulated deficit of approximately
$103,034,000 and a working capital deficit of approximately $9,609,000. Our ability to continue as a going concern is dependent
on our ability to raise the required additional capital or debt financing to meet short and long-term operating requirements.
During the nine months ended September 30, 2017, the Company received net cash proceeds of $140,000 from the convertible promissory
notes payable. Subsequent to September 30, 2017, the Company received approximately an additional $83,000.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si>
  <si>
    <t>SUMMARY OF SIGNIFICANT ACCOUNTING POLICIES</t>
  </si>
  <si>
    <t>Accounting Policies [Abstract]</t>
  </si>
  <si>
    <t>NOTE
2 – SUMMARY OF SIGNIFICANT ACCOUNTING POLICIES Principles
of Consolidation The
financial statements include the accounts of Standard Metals Processing, Inc., its’ wholly owned subsidiary Tonopah Milling
and Metals Group, Inc. (“TMMG”), and TMMG’s wholly owned subsidiaries Tonopah Custom Processing, Inc. and Tonopah
Resources, Inc. All significant intercompany transactions, accounts and balances have been eliminated in consolidation.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16 filed April 14, 2017. In the opinion of management, all adjustments (consisting
of normal recurring adjustments unless otherwise indicated) considered necessary for a fair presentation have been included. Operating
results for the three and nine months ended September 30, 2017 are not necessarily indicative of the results that may be expected
for the year as a whole. Shea
Mining and Milling Assets 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 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however as there have
been no revenues to date, the Company does not expect the adoption to have a material impact. In
February 2016, the FASB issued ASU No. 2016-02, Leases During
the period ended September 30, 2017 and through March 23,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September 30, 2017, through the date which the condensed
consolidated financial statements were issued. Based upon the review, other than described in Note 10 – Subsequent Events,
the Company did not identify any recognized or non-recognized subsequent events that would have required adjustment or disclosure
in the condensed consolidated financial statements.</t>
  </si>
  <si>
    <t>PROPERTY, PLANT AND EQUIPMENT</t>
  </si>
  <si>
    <t xml:space="preserve">NOTE
3 – PROPERTY, PLANT AND EQUIPMENT The
Company is preparing the Tonopah property site for the construction of a permitted custom processing toll milling facility including
grading the land, installing fencing and working with contractors for our 21,875 square foot building and servicing and drilling
various wells for our future operations. The Company does not conduct any mining activity. Components
of our property, plant and equipment are as follows:
September
30, December
31,
2017 2016
Equipment $ 21,000 $ 21,000
Construction in
Progress 1,775,224 1,775,224
Less
accumulated depreciation (21,000 ) (21,000 )
$ 1,775,224 $ 1,775,224 </t>
  </si>
  <si>
    <t>CONVERTIBLE NOTES PAYABLE</t>
  </si>
  <si>
    <t>Debt Disclosure [Abstract]</t>
  </si>
  <si>
    <t>NOTE
4 – CONVERTIBLE NOTES PAYABLE On
August 22, 2017, the Company received cash proceeds of $10,000, and on February 7, 2018, the Company issued a convertible promissory
note in exchange for the cash proceeds. The convertible promissory note accrues interest at 6% per annum and is due one year from
the date of funding. The note is convertible into shares of common stock at $0.08 per share, with no adjustments to the conversion
price. The conversion featur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 Debt with conversion and other
options On
June 22, 2017, the Company received cash proceeds of $10,000, and on January 24, 2018, the Company issued a convertible promissory
note in exchange for the cash proceeds. The convertible promissory note accrues interest at 6% per annum and is due one year from
the date of funding. The note is convertible into shares of common stock at $0.065 per share, with no adjustments to the conversion
price. The conversion feature meets the definition of conventional convertible debt and therefore qualifies for the scope exception
in ASC 815-10-15-74(a) and would not be bifurcated and accounted for separately as a derivative liability. The Company analyzed
the conversion feature under ASC 470-20, and based on the market price of the common stock of the Company on the date of funding
as compared to the conversion price, determined there was a $4,000 beneficial conversion feature to recognize, which will be amortized
over the term of the note using the effective interest method. Amortization expense of $1,000 was recognized in the three and
nine months ended September 30, 2017. On
March 14, 2017, the Company received cash proceeds of $60,000, and on April 18, 2017, the Company issued a convertible promissory
note in exchange for the cash proceeds. The promissory note accrues interest at 6% per annum and is due one year from the date
of issuance. The note is convertible into shares of common stock at $0.075 per share, with no adjustments to the conversion price.
The conversion feature meets the definition of conventional convertible debt and therefore qualifies for the scope exception in
ASC 815-10-15-74(a) and would not be bifurcated and accounted for separately as a derivative liability. The Company analyzed the
conversion feature under ASC 470-20 and based on the market price of the common stock of the Company on the date of funding as
compared to the conversion price, determined there was no beneficial conversion feature to recognize. On
February 15, 2017 and March 1, 2017, the Company issued convertible promissory notes in the aggregate principal amount of $60,000.
The notes are due one year after issuance, accrue interest at 6% per annum and are convertible into shares of common stock at
a price of $0.02 per share. The Company then analyzed the conversion under ASC 470-20 Debt with conversion and other options
Between
January 22, 2016 and March 31, 2016, the Company issued Convertible Promissory Notes totaling $160,000. The Convertible promissory
notes accrue interest at 8% and mature 2 years from the date of issue. At the option of the holder the Convertible Promissory
Notes convert into shares of the Company’s Common Stock. The $55,000 convertible promissory note is convertible at $0.021
per share based on the ninety day VWAP (volume weighted average price) ending on the date of funding, the $30,000 convertible
promissory note is convertible at $0.05 per share based on the ninety day VWAP ending on the date of funding, and the $75,000
convertible promissory note is convertible at $0.05 per share based on a fifty percent discount to the closing sale price on the
last trading day immediately preceding the issue date. The Company then analyzed the conversion under ASC 470-20 Debt with
conversion and other options The
Company issued a convertible promissory note in the principal amount of $60,000 on August 1, 2016. The note matures on August
1, 2018, accrues interest at 8% per annum and is convertible into shares of common stock at a price of $0.06 per share. The Company
then analyzed the conversion under ASC 470-20 Debt with conversion and other options The
Company issued a convertible promissory note in the principal amount of $65,000 effective on November 28, 2016. The note is due
one year after issuance, accrues interest at 6% per annum and is convertible into shares of common stock at a price of $0.06 per
share. The Company then analyzed the conversion under ASC 470-20 Debt with conversion and other options The
Company issued three convertible promissory notes for a total of $175,000 in 2011 and 2012, which bear interest at 6%, which are
convertible into common shares of the Company at a conversion price of $0.50. The convertible promissory notes are past due and
the original terms apply in the default period. During the nine months ended September 30, 2017 interest expense was $13,558,
and accrued interest on these notes was $73,222.</t>
  </si>
  <si>
    <t>PROMISSORY NOTES PAYABLE - RELATED PARTY</t>
  </si>
  <si>
    <t>Due to Related Parties, Current [Abstract]</t>
  </si>
  <si>
    <t>NOTE
5 – PROMISSORY NOTES PAYABLE - RELATED PARTY On
February 11, 2015, the Company issued an unsecured promissory note to Tina Gregerson Family Properties, LLC, an entity controlled
by a former director of the Company. The Note for up to $750,000 was provided in tranches. Maturity of each tranche is one year
from the date of receipt. Interest will accrue at 8% per annum on each tranche. As consideration, the Company agreed to issue
common stock purchase warrants for the purchase of up to 250,000 shares of common stock exercisable for seven years at $1.23 per
share. The Company then analyzed the warrant under ASC 470-20-25 Debt with conversion and other options Under
the terms of the Note, the Company received $200,000 on February 11, 2015, $48,000 on February 13, 2015, $50,000 on April 13,
2015, $150,000 on July 31, 2015, $2,500 on October 20, 2015, $12,000 on October 29, 2015 and $15,000 on November 4, 2015. The
Note is in default.</t>
  </si>
  <si>
    <t>SHAREHOLDERS' EQUITY</t>
  </si>
  <si>
    <t>Stockholders' Equity Note [Abstract]</t>
  </si>
  <si>
    <t>NOTE
6 – SHAREHOLDERS’ EQUITY Common
Stock - Convertible promissory notes conversion On
March 7, 2017, convertible promissory notes payable and accrued interest totaling $60,174 were converted into 3,008,712 shares
of restricted common stock. (Note 4) Option
Grants The
Company uses the Black-Scholes pricing model as a method for determining the estimated fair value for stock awards. Compensation
expense for stock awards is recognized on a straight-line basis over the vesting period of service awards and for performance-based
awards, the Company recognizes the expense when the performance condition is probable of being met. The
Company reviews its current assumptions on a periodic basis and adjusts them as necessary to ensure an accurate valuation. The
risk-free interest rate is based on the Federal Reserve Board’s constant maturities of the U.S. Treasury bond obligations
with terms comparable to the expected life of the options at their issuance date. The Company uses historical data to estimate
expected forfeitures, expected dividend yield, expected volatility of the Company’s stock and the expected life of the options. The
Company recorded no compensation expense for the three and nine months ended September 30, 2017 and 2016. As of September 30,
2017, there was $0 in unrecognized compensation expense. The
following tables summarize information about the Company’s stock options:
Number of Weighted
Options outstanding - December
31, 2015 35,076,223 $ 0.99
Granted — —
Canceled or expired (2,500,000 ) 0.88
Exercised — —
Options outstanding - December 31, 2016 32,576,223 $ 0.99
Granted — —
Canceled or expired — —
Exercised — —
Options outstanding
– September 30, 2017 32,576,223 $ 0.98
Weighted
average fair value of options granted during the period ended September 30, 2017 $ —
Weighted
average fair value of options granted during the year ended December 31, 2016 $ — The
following table summarizes information about stock options outstanding and exercisable at September 30, 2017:
Options Outstanding and
exercisable at September 30, 2017
Range of Number Weighted Weighted Aggregate
$0.40 to
$0.60 5,276,223 3.1 years $ 0.46 $ —
$0.61 to $1.00 9,800,000 3.0 years $ 0.67 $ —
$1.01 to $1.50 14,500,000 3.1 years $ 1.25 $ —
$1.51 to $2.25 3,000,000 3.6
years $ 1.63 $ —
$0.40 to $2.25 32,576,223 3.1
years $ 0.98 $ —
(1) The
aggregate intrinsic value in the table represents the difference between the closing stock price on September 30, 2017 and
the exercise price, multiplied by the number of in-the-money options that would have been received by the option holders had
all option holders exercised their options on September 30, 2017. Common
Stock Purchase Warrants For
warrants granted to non-employees in exchange for services, the Company records the fair value of the equity instrument using
the Black-Scholes pricing model unless the value of the services is more reliably measurable. The
Company and Wits Basin executed a Settlement Agreement on January 22, 2016. Pursuant to the terms of the Settlement Agreement,
the Company issued 630,000 warrants to purchase common stock at an exercise price of $0.70 and 630,000 warrants at an exercise
price of $0.30 to investors of Wits Basin. The warrants are exercisable until December 31, 2018. The
following table summarizes information about the Company’s stock purchase warrants outstanding at September 30, 2017 and
December 31, 2016:
Number Weighted Range Weighted
Outstanding at December 31,
2015 5,015,640 $ 0.88 $ 0.20 –
2.00 4.4
years
Granted 1,260,000 $ 2.00 $ 0.30 – 1.25
Cancelled or expired — — —
Exercised — $ — $ —
Outstanding at
December 31, 2016 6,275,640 $ 0.86 $ 0.20
– 2.00 3.2
years
Granted — $ — $ —
Cancelled or expired 150,000 2.00 —
Exercised — $ — $ —
Outstanding at
September 30, 2017 6,125,640 $ 0.77 $ 0.20
- 2.00 2.5
years
Warrants exercisable
at September 30, 2017 6,125,640 The
aggregate intrinsic value of the 6,125,640 outstanding and exercisable warrants at September 30, 2017 was $0. The intrinsic value
is the difference between the closing stock price on September 30, 2017 and the exercise price, multiplied by the number of in-the-money
warrants, had all warrant holders exercised their warrants on September 30, 2017.</t>
  </si>
  <si>
    <t>COMMITMENTS AND CONTINGENCIES</t>
  </si>
  <si>
    <t>Commitments and Contingencies Disclosure [Abstract]</t>
  </si>
  <si>
    <t>NOTE
7 – COMMITMENTS AND CONTINGENCIES Legal
Matters Stephen
E. Flechner v. Standard Metals Processing, Inc. On
April 29, 2014, Stephen E. Flechner filed suit in the United States District Court for the District of Colorado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United States
District Court for the Northern District of Alabama, Middle Division . On January 16, 2015, Standard Metals filed a Motion for
Summary Judgment. On January 23, 2015, the Court issued an Order granting in part and denying in part Standard Metals’ Motion
to Dismiss or, Alternatively, to Stay or Transfer the action to the United States District Court for the Northern District of
Alabama, Middle Division.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Standard Metals Processing, Inc. intends to
continue to vigorously defend against claims by Steven E. Flechner. On August 12, 2015 the United Stated District Court for the
District of Colorado issued a judgment in favor of Stephen E. Flechner for $2,157,000. An amended final judgment was ordered in
adjudication of the Complaint by the U.S. District Court for the District of Colorado (the “Court”) on August 28,
2015 in favor of Flechner in the amount of $2,157,000, plus interest through the date of judgment of $235,246, plus interest of
$472.76/day from August 28, 2015 until paid in full. The Company, in good faith anticipation of a settlement did not appeal the
judgment and therefore, the Company’s notice of appeal was dismissed on November 17, 2015. This judgment is now non-appealable. Midwest
Investment Partners, LLC v. Standard Metals Processing, Inc. On
March 17, 2014, Midwest Investment Partners, LLC filed suit against Standard Metals Processing, Inc. in Vanderburgh County
Superior Court, Vanderburgh, Indiana, United States District Court for the Southern
District of Indiana, Evansville Division</t>
  </si>
  <si>
    <t>RELATED PARTY TRANSACTIONS</t>
  </si>
  <si>
    <t>Related Party Transactions [Abstract]</t>
  </si>
  <si>
    <t>NOTE
8 – RELATED PARTY TRANSACTIONS Pure
Path Management Company, LLC Pure
Path Management Company, LLC (“Pure Path”) is currently the beneficial owner of 18% of the outstanding common stock
of the Company. On October 10, 2013, the Company issued 27,000,000 shares of common stock to Pure Path Management Company, LLC
to settle $1,500,000 of the note payable and accrued interest owed by the Company. In
connection with the assignment of the Forbearance Agreement, the Parties executed an Agreement in Principle setting forth terms
of the Forbearance Agreement (collectively the “Pure Path Agreements”). Pursuant to the Pure Path Agreements, Pure
Path was to receive participation payments to be received on a quarterly basis for seven years after the final closing at a rate
of 5% of adjusted gross revenue as such terms are defined in the Pure Path Agreements, past and future consulting fees for approximately
$1,150,000, collection remedies and legal proceedings against the Company including foreclosure on the Deed of Trust, registration
rights, rights of first refusal, tag along rights, preemptive rights, exclusive worldwide rights pertaining to financing and joint
ventures, and other negative covenants regarding approval of corporate actions. Pursuant
to the Settlement and Release Agreement executed October 10, 2013 with the Company,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1,500,000 and the consulting
fees owed by the Company and relinquishment of rights by Pure Path, the Company issued 27,000,000 restricted shares and a Promissory
Note (the “Pure Path Note”) for an amount of up to $2,500,000 with a beginning principal balance of $1,933,345 bearing
interest of 8% per year for the current balance of the amounts owed under the Pure Path Agreements. Under
the terms of the Pure Path Note, the Company received $54,590 on February 4, 2015. On
April 11, 2016, the Company and Pure Path executed an addendum removing Pure Path’s ability to convert its note into shares
of Series B Preferred Stock. Subsequently, the Company retired and cancelled the entire class of Series B Preferred Stock, such
class is no longer available for issuance.</t>
  </si>
  <si>
    <t>EARNINGS (LOSS) PER SHARE</t>
  </si>
  <si>
    <t>Earnings Per Share [Abstract]</t>
  </si>
  <si>
    <t>NOTE
9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September 30, 2017, the weighted average shares from stock options of 32,576,223, warrants of 6,125,640 and Convertible Promissory
note shares of approximately 2,429,000 were excluded from the diluted weighted average common share calculation due to the antidilutive
effect such shares would have on net loss per common share.</t>
  </si>
  <si>
    <t>SUBSEQUENT EVENTS</t>
  </si>
  <si>
    <t>Subsequent Events [Abstract]</t>
  </si>
  <si>
    <t>NOTE
10 – SUBSEQUENT EVENTS Convertible
Promissory Notes On
October 17, 2017, the Company received cash proceeds of $10,000, and on January 24, 2018, the Company issued a convertible promissory
note in exchange for the cash proceeds. The convertible promissory note accrues interest at 6% per annum and is due one year from
the date of funding, with no adjustments to the conversion price. The conversion feature meets the definition of conventional
convertible debt and therefore qualifies for the scope exception in ASC 815-10-15-74(a) and would not be bifurcated and accounted
for separately as a derivative liability. The note is convertible into shares of common stock at $0.05 per share. The Company
analyzed the conversion feature under ASC 470-20, and based on the market price of the common stock of the Company on the date
of funding as compared to the conversion price, determined there was a $6,000 beneficial conversion feature to recognize, which
will be amortized over the term of the note using the effective interest method. On
December 26, 2017, the Company received cash proceeds of $5,000, and on January 24, 2018, the Company issued a convertible promissory
note in exchange for the cash proceeds. The convertible promissory note accrues interest at 6% per annum and is due one year from
the date of funding. The note is convertible into shares of common stock at $0.025 per share, with no adjustments to the conversion
price. The conversion feature meets the definition of conventional convertible debt and therefore qualifies for the scope exception
in ASC 815-10-15-74(a) and would not be bifurcated and accounted for separately as a derivative liability. The note is convertible
into shares of common stock at $0.05 per share. The Company analyzed the conversion feature under ASC 470-20, and based on the
market price of the common stock of the Company on the date of funding as compared to the conversion price, determined there was
a $3,000 beneficial conversion feature to recognize, which will be amortized over the term of the note using the effective interest
method. On
December 29, 2017, the Company received cash proceeds of $4,796, and on January 24, 2018, the Company issued a promissory note
in exchange for the cash proceeds. The promissory note accrues interest at 6% per annum and is due one year from the date of funding.
The note is convertible into shares of common stock at $0.025 per share, with no adjustments to the conversion price. The conversion
feature meets the definition of conventional convertible debt and therefore qualifies for the scope exception in ASC 815-10-15-74(a)
and would not be bifurcated and accounted for separately as a derivative liability. The note is convertible into shares of common
stock at $0.05 per share. The Company analyzed the conversion feature under ASC 470-20, and based on the market price of the common
stock of the Company on the date of funding as compared to the conversion price, determined there was a $3,000 beneficial conversion
feature to recognize, which will be amortized over the term of the note using the effective interest method. On
January 22, 2018, the Company received cash proceeds of $15,000 and issued a promissory note in exchange for the cash proceeds.
The promissory note accrues interest at 6% per annum and is due one year from the date of issuance. The note is convertible into
shares of common stock at $0.05 per share, with no adjustments to the conversion price. The conversion feature meets the definition
of conventional convertible debt and therefore qualifies for the scope exception in ASC 815-10-15-74(a) and would not be bifurcated
and accounted for separately as a derivative liability. The note is convertible into shares of common stock at $0.05 per share.
The Company analyzed the conversion feature under ASC 470-20, and based on the market price of the common stock of the Company
on the date of funding as compared to the conversion price, determined there was a $9,000 beneficial conversion feature to recognize,
which will be amortized over the term of the note using the effective interest method. On
January 22, 2018, the Company received cash proceeds of $8,000 and issued a promissory note in exchange for the cash proceeds.
The promissory note accrues interest at 6% per annum and is due one year from the date of issuance. The note is convertible into
shares of common stock at $0.05 per share, with no adjustments to the conversion price. The conversion feature meets the definition
of conventional convertible debt and therefore qualifies for the scope exception in ASC 815-10-15-74(a) and would not be bifurcated
and accounted for separately as a derivative liability. The note is convertible into shares of common stock at $0.05 per share.
The Company analyzed the conversion feature under ASC 470-20, and based on the market price of the common stock of the Company
on the date of funding as compared to the conversion price, determined there was a $5,000 beneficial conversion feature to recognize,
which will be amortized over the term of the note using the effective interest method. On
January 26, 2018, the Company received cash proceeds of $40,000 and issued a promissory note in exchange for the cash proceeds.
The promissory note accrues interest at 6% per annum and is due one year from the date of issuance. The note is convertible into
shares of common stock at $0.05 per share, with no adjustments to the conversion price. The conversion feature meets the definition
of conventional convertible debt and therefore qualifies for the scope exception in ASC 815-10-15-74(a) and would not be bifurcated
and accounted for separately as a derivative liability. The note is convertible into shares of common stock at $0.05 per share.
The Company analyzed the conversion feature under ASC 470-20, and based on the market price of the common stock of the Company
on the date of funding as compared to the conversion price, determined there was a $24,000 beneficial conversion feature to recognize,
which will be amortized over the term of the note using the effective interest method. Conversion
of Convertible Promissory Notes On
February 1, 2018, the holder of the convertible promissory notes funded on April 18, 2017, June 22, 2017, October 17, 2017, December
26, 2017, December 29, 2017, January 22, 2018 and January 26, 2018 totaling $148,181.02 principal and interest converted the entire
balance into 2,693,978 shares of restricted common stock at various conversion prices of $0.075, $0.065, $0.05 and $0.025, pursuant
to the terms of each outstanding convertible promissory note.</t>
  </si>
  <si>
    <t>SUMMARY OF SIGNIFICANT ACCOUNTING POLICIES (Policies)</t>
  </si>
  <si>
    <t>Principles of Consolidation</t>
  </si>
  <si>
    <t>Principles
of Consolidation The
financial statements include the accounts of Standard Metals Processing, Inc., its’ wholly owned subsidiary Tonopah Milling
and Metals Group, Inc. (“TMMG”), and TMMG’s wholly owned subsidiaries Tonopah Custom Processing, Inc. and Tonopah
Resources, Inc. All significant intercompany transactions, accounts and balances have been eliminated in consolidation.</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16 filed April 14, 2017. In the opinion of management, all adjustments (consisting
of normal recurring adjustments unless otherwise indicated) considered necessary for a fair presentation have been included. Operating
results for the three and nine months ended September 30, 2017 are not necessarily indicative of the results that may be expected
for the year as a whole.</t>
  </si>
  <si>
    <t>Shea
Mining and Milling Assets 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t>
  </si>
  <si>
    <t>Mineral Properties</t>
  </si>
  <si>
    <t>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t>
  </si>
  <si>
    <t>Impairment of Long-Lived Assets and Long-Lived Assets</t>
  </si>
  <si>
    <t>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however as there have
been no revenues to date, the Company does not expect the adoption to have a material impact. In
February 2016, the FASB issued ASU No. 2016-02, Leases During
the period ended September 30, 2017 and through March 23,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Management's Evaluation of Subsequent Events</t>
  </si>
  <si>
    <t>Management’s
Evaluation of Subsequent Events The
Company evaluates events that have occurred after the balance sheet date of September 30, 2017, through the date which the condensed
consolidated financial statements were issued. Based upon the review, other than described in Note 10 – Subsequent Events,
the Company did not identify any recognized or non-recognized subsequent events that would have required adjustment or disclosure
in the condensed consolidated financial statements.</t>
  </si>
  <si>
    <t>PROPERTY, PLANT AND EQUIPMENT (Tables)</t>
  </si>
  <si>
    <t>Schedule of components of property plant and equipment</t>
  </si>
  <si>
    <t xml:space="preserve">Components
of our property, plant and equipment are as follows:
September
30, December
31,
2017 2016
Equipment $ 21,000 $ 21,000
Construction in
Progress 1,775,224 1,775,224
Less
accumulated depreciation (21,000 ) (21,000 )
$ 1,775,224 $ 1,775,224 </t>
  </si>
  <si>
    <t>SHAREHOLDERS' EQUITY (Tables)</t>
  </si>
  <si>
    <t>Schedule of stock options activity</t>
  </si>
  <si>
    <t xml:space="preserve">The
following tables summarize information about the Company’s stock options:
Number of Weighted
Options outstanding - December
31, 2015 35,076,223 $ 0.99
Granted — —
Canceled or expired (2,500,000 ) 0.88
Exercised — —
Options outstanding - December 31, 2016 32,576,223 $ 0.99
Granted — —
Canceled or expired — —
Exercised — —
Options outstanding
– September 30, 2017 32,576,223 $ 0.98
Weighted
average fair value of options granted during the period ended September 30, 2017 $ —
Weighted
average fair value of options granted during the year ended December 31, 2016 $ — </t>
  </si>
  <si>
    <t>Schedule of stock options by exercise price range</t>
  </si>
  <si>
    <t>The
following table summarizes information about stock options outstanding and exercisable at September 30, 2017:
Options Outstanding and
exercisable at September 30, 2017
Range of Number Weighted Weighted Aggregate
$0.40 to
$0.60 5,276,223 3.1 years $ 0.46 $ —
$0.61 to $1.00 9,800,000 3.0 years $ 0.67 $ —
$1.01 to $1.50 14,500,000 3.1 years $ 1.25 $ —
$1.51 to $2.25 3,000,000 3.6
years $ 1.63 $ —
$0.40 to $2.25 32,576,223 3.1
years $ 0.98 $ —
(1) The
aggregate intrinsic value in the table represents the difference between the closing stock price on September 30, 2017 and
the exercise price, multiplied by the number of in-the-money options that would have been received by the option holders had
all option holders exercised their options on September 30, 2017.</t>
  </si>
  <si>
    <t>Schedule of stock warrants outstanding</t>
  </si>
  <si>
    <t xml:space="preserve">The
following table summarizes information about the Company’s stock purchase warrants outstanding at September 30, 2017 and
December 31, 2016:
Number Weighted Range Weighted
Outstanding at December 31,
2015 5,015,640 $ 0.88 $ 0.20 –
2.00 4.4
years
Granted 1,260,000 $ 2.00 $ 0.30 – 1.25
Cancelled or expired — — —
Exercised — $ — $ —
Outstanding at
December 31, 2016 6,275,640 $ 0.86 $ 0.20
– 2.00 3.2
years
Granted — $ — $ —
Cancelled or expired 150,000 2.00 —
Exercised — $ — $ —
Outstanding at
September 30, 2017 6,125,640 $ 0.77 $ 0.20
- 2.00 2.5
years
Warrants exercisable
at September 30, 2017 6,125,640 </t>
  </si>
  <si>
    <t>OVERVIEW (Detail Narrative) - USD ($)</t>
  </si>
  <si>
    <t>Income (Loss) from operations before extraordinary items</t>
  </si>
  <si>
    <t>Retained earnings (Accumulated deficit)</t>
  </si>
  <si>
    <t>Working capital deficit</t>
  </si>
  <si>
    <t>Amount received</t>
  </si>
  <si>
    <t>Convertible Promissory Notes Payable [Member]</t>
  </si>
  <si>
    <t>Cash proceeds from short-term debt</t>
  </si>
  <si>
    <t>PROPERTY, PLANT AND EQUIPMENT (Details) - USD ($)</t>
  </si>
  <si>
    <t>Less accumulated depreciation</t>
  </si>
  <si>
    <t>Construction in Progress [Member]</t>
  </si>
  <si>
    <t>Equipment [Member]</t>
  </si>
  <si>
    <t>PROPERTY, PLANT AND EQUIPMENT (Detail Narrative)</t>
  </si>
  <si>
    <t>Sep. 30, 2017ft²</t>
  </si>
  <si>
    <t>Construction Contracts [Member]</t>
  </si>
  <si>
    <t>Property, Plant and Equipment [Line Items]</t>
  </si>
  <si>
    <t>Area of Land</t>
  </si>
  <si>
    <t>CONVERTIBLE NOTES PAYABLE (Details Narrative) - USD ($)</t>
  </si>
  <si>
    <t>Feb. 07, 2018</t>
  </si>
  <si>
    <t>Jan. 24, 2018</t>
  </si>
  <si>
    <t>Oct. 17, 2017</t>
  </si>
  <si>
    <t>Aug. 22, 2017</t>
  </si>
  <si>
    <t>Jun. 22, 2017</t>
  </si>
  <si>
    <t>Apr. 18, 2017</t>
  </si>
  <si>
    <t>Mar. 14, 2017</t>
  </si>
  <si>
    <t>Mar. 07, 2017</t>
  </si>
  <si>
    <t>Mar. 01, 2017</t>
  </si>
  <si>
    <t>Dec. 28, 2016</t>
  </si>
  <si>
    <t>Nov. 28, 2016</t>
  </si>
  <si>
    <t>Aug. 01, 2016</t>
  </si>
  <si>
    <t>Jul. 22, 2016</t>
  </si>
  <si>
    <t>Mar. 31, 2016</t>
  </si>
  <si>
    <t>Dec. 31, 2012</t>
  </si>
  <si>
    <t>6% Convertible Promissory Note [Member]</t>
  </si>
  <si>
    <t>Cash proceeds</t>
  </si>
  <si>
    <t>6% Convertible Promissory Note [Member] | Subsequent Event [Member]</t>
  </si>
  <si>
    <t>Debt face amount</t>
  </si>
  <si>
    <t>Debt term</t>
  </si>
  <si>
    <t>1 year</t>
  </si>
  <si>
    <t>Stock conversion price (in dollars per share)</t>
  </si>
  <si>
    <t>Beneficial conversion feature</t>
  </si>
  <si>
    <t>Original debt conversion</t>
  </si>
  <si>
    <t>6% Convertible Promissory Note [Member] | Restricted Common Stock [Member]</t>
  </si>
  <si>
    <t>Number of shares issued upon debt conversion (in shares)</t>
  </si>
  <si>
    <t>8% Convertible Promissory Note [Member]</t>
  </si>
  <si>
    <t>2 years</t>
  </si>
  <si>
    <t>Original interest conversion</t>
  </si>
  <si>
    <t>8% Convertible Promissory Note [Member] | Restricted Common Stock [Member]</t>
  </si>
  <si>
    <t>8% Convertible Promissory Note [Member] | Debt Conversion First Installment [Member]</t>
  </si>
  <si>
    <t>8% Convertible Promissory Note [Member] | Debt Conversion Second Installment [Member]</t>
  </si>
  <si>
    <t>8% Convertible Promissory Note [Member] | Debt Conversion Third Installment [Member]</t>
  </si>
  <si>
    <t>Percentage of discount (in percent)</t>
  </si>
  <si>
    <t>50.00%</t>
  </si>
  <si>
    <t>Debt maturity date</t>
  </si>
  <si>
    <t>Aug. 1,
		2018</t>
  </si>
  <si>
    <t>Unamortization of debt discount</t>
  </si>
  <si>
    <t>6% Three Convertible Promissory Note [Member]</t>
  </si>
  <si>
    <t>Accrued interest</t>
  </si>
  <si>
    <t>PROMISSORY NOTES PAYABLE - RELATED PARTY (Details Narrative) - USD ($)</t>
  </si>
  <si>
    <t>Feb. 11, 2015</t>
  </si>
  <si>
    <t>Nov. 04, 2015</t>
  </si>
  <si>
    <t>Oct. 29, 2015</t>
  </si>
  <si>
    <t>Oct. 20, 2015</t>
  </si>
  <si>
    <t>Jul. 31, 2015</t>
  </si>
  <si>
    <t>Apr. 13, 2015</t>
  </si>
  <si>
    <t>Feb. 13, 2015</t>
  </si>
  <si>
    <t>8% Unsecured Promissory Note [Member] | Tina Gregerson Family Properties, LLC</t>
  </si>
  <si>
    <t>8% Unsecured Promissory Note [Member] | Tina Gregerson Family Properties, LLC | Warrant [Member]</t>
  </si>
  <si>
    <t>Number of warrant to purchased (in shares)</t>
  </si>
  <si>
    <t>Warrant term</t>
  </si>
  <si>
    <t>7 years</t>
  </si>
  <si>
    <t>Warrant exercise price (in dollars per share)</t>
  </si>
  <si>
    <t>Warrant fair value</t>
  </si>
  <si>
    <t>Stock price (in dollars per share)</t>
  </si>
  <si>
    <t>Expected volatility (in percent)</t>
  </si>
  <si>
    <t>75.00%</t>
  </si>
  <si>
    <t>Discount rate (in percent)</t>
  </si>
  <si>
    <t>1.83%</t>
  </si>
  <si>
    <t>SHAREHOLDERS' EQUITY (Details) - $ / shares</t>
  </si>
  <si>
    <t>12 Months Ended</t>
  </si>
  <si>
    <t>Number of Options</t>
  </si>
  <si>
    <t>Options outstanding</t>
  </si>
  <si>
    <t>Granted</t>
  </si>
  <si>
    <t>Canceled or expired</t>
  </si>
  <si>
    <t>Exercised</t>
  </si>
  <si>
    <t>Weighted Average Exercise Price</t>
  </si>
  <si>
    <t>Options outstanding (in dollars per share)</t>
  </si>
  <si>
    <t>Granted (in dollars per share)</t>
  </si>
  <si>
    <t>Canceled or expired (in dollars per share)</t>
  </si>
  <si>
    <t>Exercised (in dollars per share)</t>
  </si>
  <si>
    <t>Weighted average fair value of options granted during the period (in dollars per share)</t>
  </si>
  <si>
    <t>SHAREHOLDERS' EQUITY (Details 1)</t>
  </si>
  <si>
    <t>Sep. 30, 2017USD ($)$ / sharesshares</t>
  </si>
  <si>
    <t>$0.40 to $0.60 [Member]</t>
  </si>
  <si>
    <t>Share-based Compensation, Shares Authorized under Stock Option Plans, Exercise Price Range [Line Items]</t>
  </si>
  <si>
    <t>Exercise price lower range limit (in dollars per share)</t>
  </si>
  <si>
    <t>Exercise price upper range limit (in dollars per share)</t>
  </si>
  <si>
    <t>Number Outstanding (in shares) | shares</t>
  </si>
  <si>
    <t>Weighted Remaining Contractual Life</t>
  </si>
  <si>
    <t>3 years 1 month 6 days</t>
  </si>
  <si>
    <t>Weighted Average Exercise Price (in dollars per share)</t>
  </si>
  <si>
    <t>Aggregate Intrinsic Value | $</t>
  </si>
  <si>
    <t>[1]</t>
  </si>
  <si>
    <t>0.61 to $1.00 [Member]</t>
  </si>
  <si>
    <t>3 years</t>
  </si>
  <si>
    <t>1.01 to $1.50 [Member]</t>
  </si>
  <si>
    <t>$1.51 to $2.25 [Member]</t>
  </si>
  <si>
    <t>3 years 7 months 6 days</t>
  </si>
  <si>
    <t>$0.40 to $2.25 [Member]</t>
  </si>
  <si>
    <t>The aggregate intrinsic value in the table represents the difference between the closing stock price on September 30, 2017 and the exercise price, multiplied by the number of in-the-money options that would have been received by the option holders had all option holders exercised their options on September 30, 2017.</t>
  </si>
  <si>
    <t>SHAREHOLDERS' EQUITY (Details 2) - Warrant [Member] - $ / shares</t>
  </si>
  <si>
    <t>Dec. 31, 2015</t>
  </si>
  <si>
    <t>Class of Warrant or Right Outstanding</t>
  </si>
  <si>
    <t>Beginning Balance</t>
  </si>
  <si>
    <t>Cancelled or expired</t>
  </si>
  <si>
    <t>Ending Balance</t>
  </si>
  <si>
    <t>Warrants exercisable</t>
  </si>
  <si>
    <t>Class of Warrant or Right Outstanding, Weighted Average Exercise Price</t>
  </si>
  <si>
    <t>Beginning Balance (in dollars per share)</t>
  </si>
  <si>
    <t>Cancelled or expired (in dollars per share)</t>
  </si>
  <si>
    <t>Ending Balance (in dollars per share)</t>
  </si>
  <si>
    <t>Class of Warrant or Right Outstanding Weighted Average Remaining Contractual Life</t>
  </si>
  <si>
    <t>Outstanding</t>
  </si>
  <si>
    <t>2 years 6 months</t>
  </si>
  <si>
    <t>3 years 2 months 12 days</t>
  </si>
  <si>
    <t>4 years 4 months 24 days</t>
  </si>
  <si>
    <t>Minimum [Member]</t>
  </si>
  <si>
    <t>Class of Warrant or Right Outstanding Exercise Price Range</t>
  </si>
  <si>
    <t>Begining Balance (in dollars per share)</t>
  </si>
  <si>
    <t>Maximum [Member]</t>
  </si>
  <si>
    <t>SHAREHOLDERS' EQUITY (Details Narrative) - USD ($)</t>
  </si>
  <si>
    <t>Jan. 22, 2016</t>
  </si>
  <si>
    <t>Unrecognized share based compensation Expense</t>
  </si>
  <si>
    <t>Settlement Agreement [Member]</t>
  </si>
  <si>
    <t>Number of warrants to purchase (in shares)</t>
  </si>
  <si>
    <t>Exercise price of warrants (in dollars per share)</t>
  </si>
  <si>
    <t>Settlement Agreement [Member] | Wits Basin Precious Minerals Inc [Member]</t>
  </si>
  <si>
    <t>Number of warrants to purchase common stock (in shares)</t>
  </si>
  <si>
    <t>COMMITMENTS AND CONTINGENCIES (Details Narrative) - USD ($)</t>
  </si>
  <si>
    <t>Aug. 12, 2015</t>
  </si>
  <si>
    <t>Stephen E. Flechner v. Standard Metals Processing, Inc [Member]</t>
  </si>
  <si>
    <t>Damages paid</t>
  </si>
  <si>
    <t>Interest damages paid</t>
  </si>
  <si>
    <t>Interest damages paid,per day</t>
  </si>
  <si>
    <t>Midwest Investment Partners, LLC v. Standard Metals Processing, Inc.</t>
  </si>
  <si>
    <t>RELATED PARTY TRANSACTIONS (Details Narrative) - USD ($)</t>
  </si>
  <si>
    <t>Oct. 10, 2013</t>
  </si>
  <si>
    <t>Feb. 04, 2015</t>
  </si>
  <si>
    <t>Pure Path Management Company, LLC</t>
  </si>
  <si>
    <t>Percentage of ownership</t>
  </si>
  <si>
    <t>18.00%</t>
  </si>
  <si>
    <t>Consulting fees</t>
  </si>
  <si>
    <t>Pure Path Management Company, LLC | Settlement and Release Agreement [Member]</t>
  </si>
  <si>
    <t>Debt interest rate (in percent)</t>
  </si>
  <si>
    <t>8.00%</t>
  </si>
  <si>
    <t>Pure Path Management Company, LLC | Restricted Common Stock [Member]</t>
  </si>
  <si>
    <t>Number of shares issued (in shares)</t>
  </si>
  <si>
    <t>EARNINGS (LOSS) PER SHARE (Details Narrative)</t>
  </si>
  <si>
    <t>Sep. 30, 2017shares</t>
  </si>
  <si>
    <t>Convertible Debt Securities [Member]</t>
  </si>
  <si>
    <t>Antidilutive Securities Excluded from Computation of Earnings Per Share [Line Items]</t>
  </si>
  <si>
    <t>Antidilutive securities excluded from computation of EPS</t>
  </si>
  <si>
    <t>Warrant [Member]</t>
  </si>
  <si>
    <t>Employee Stock Option [Member]</t>
  </si>
  <si>
    <t>SUBSEQUENT EVENTS (Details Narrative) - 6% Convertible Promissory Note [Member] - USD ($)</t>
  </si>
  <si>
    <t>Feb. 01, 2018</t>
  </si>
  <si>
    <t>Jan. 28, 2018</t>
  </si>
  <si>
    <t>Jan. 26, 2018</t>
  </si>
  <si>
    <t>Jan. 22, 2018</t>
  </si>
  <si>
    <t>Dec. 29, 2017</t>
  </si>
  <si>
    <t>Dec. 26, 2017</t>
  </si>
  <si>
    <t>Subsequent Event [Member]</t>
  </si>
  <si>
    <t>Revised stock conversion price (in dollars per share)</t>
  </si>
  <si>
    <t>Subsequent Event [Member] | Restricted Stock [Member]</t>
  </si>
  <si>
    <t>Description of conversion price</t>
  </si>
  <si>
    <t>Various
conversion prices of $0.075, $0.065, $0.05 and $0.02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37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27195559</v>
      </c>
    </row>
    <row r="16" spans="1:3">
      <c r="A16" s="4" t="s">
        <v>25</v>
      </c>
      <c r="B16" s="6"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row r="6" spans="1:2">
      <c r="A6" s="4" t="s">
        <v>35</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3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80</v>
      </c>
      <c r="B1" s="2" t="s">
        <v>81</v>
      </c>
      <c r="D1" s="2" t="s">
        <v>1</v>
      </c>
    </row>
    <row r="2" spans="1:6">
      <c r="B2" s="2" t="s">
        <v>2</v>
      </c>
      <c r="C2" s="2" t="s">
        <v>82</v>
      </c>
      <c r="D2" s="2" t="s">
        <v>2</v>
      </c>
      <c r="E2" s="2" t="s">
        <v>82</v>
      </c>
      <c r="F2" s="2" t="s">
        <v>29</v>
      </c>
    </row>
    <row r="3" spans="1:6">
      <c r="A3" s="4" t="s">
        <v>181</v>
      </c>
      <c r="B3" s="7" t="n">
        <v>-122390</v>
      </c>
      <c r="C3" s="7" t="n">
        <v>-258952</v>
      </c>
      <c r="D3" s="7" t="n">
        <v>-456156</v>
      </c>
      <c r="E3" s="7" t="n">
        <v>-657666</v>
      </c>
    </row>
    <row r="4" spans="1:6">
      <c r="A4" s="4" t="s">
        <v>182</v>
      </c>
      <c r="B4" s="5" t="n">
        <v>103034271</v>
      </c>
      <c r="D4" s="5" t="n">
        <v>103034271</v>
      </c>
      <c r="F4" s="7" t="n">
        <v>102578115</v>
      </c>
    </row>
    <row r="5" spans="1:6">
      <c r="A5" s="4" t="s">
        <v>183</v>
      </c>
      <c r="B5" s="7" t="n">
        <v>9609000</v>
      </c>
      <c r="D5" s="5" t="n">
        <v>9609000</v>
      </c>
    </row>
    <row r="6" spans="1:6">
      <c r="A6" s="4" t="s">
        <v>184</v>
      </c>
      <c r="D6" s="5" t="n">
        <v>83000</v>
      </c>
    </row>
    <row r="7" spans="1:6">
      <c r="A7" s="4" t="s">
        <v>185</v>
      </c>
    </row>
    <row r="8" spans="1:6">
      <c r="A8" s="4" t="s">
        <v>186</v>
      </c>
      <c r="D8" s="7" t="n">
        <v>14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937</v>
      </c>
      <c r="C3" s="7" t="n">
        <v>1326</v>
      </c>
    </row>
    <row r="4" spans="1:3">
      <c r="A4" s="4" t="s">
        <v>32</v>
      </c>
      <c r="B4" s="5" t="n">
        <v>14399</v>
      </c>
      <c r="C4" s="5" t="n">
        <v>31256</v>
      </c>
    </row>
    <row r="5" spans="1:3">
      <c r="A5" s="4" t="s">
        <v>33</v>
      </c>
      <c r="B5" s="5" t="n">
        <v>12000</v>
      </c>
      <c r="C5" s="5" t="n">
        <v>12000</v>
      </c>
    </row>
    <row r="6" spans="1:3">
      <c r="A6" s="4" t="s">
        <v>34</v>
      </c>
      <c r="B6" s="5" t="n">
        <v>31336</v>
      </c>
      <c r="C6" s="5" t="n">
        <v>44582</v>
      </c>
    </row>
    <row r="7" spans="1:3">
      <c r="A7" s="4" t="s">
        <v>35</v>
      </c>
      <c r="B7" s="5" t="n">
        <v>2108300</v>
      </c>
      <c r="C7" s="5" t="n">
        <v>2108300</v>
      </c>
    </row>
    <row r="8" spans="1:3">
      <c r="A8" s="3" t="s">
        <v>36</v>
      </c>
    </row>
    <row r="9" spans="1:3">
      <c r="A9" s="4" t="s">
        <v>37</v>
      </c>
      <c r="B9" s="5" t="n">
        <v>21000</v>
      </c>
      <c r="C9" s="5" t="n">
        <v>21000</v>
      </c>
    </row>
    <row r="10" spans="1:3">
      <c r="A10" s="4" t="s">
        <v>38</v>
      </c>
      <c r="B10" s="5" t="n">
        <v>1775224</v>
      </c>
      <c r="C10" s="5" t="n">
        <v>1775224</v>
      </c>
    </row>
    <row r="11" spans="1:3">
      <c r="A11" s="4" t="s">
        <v>39</v>
      </c>
      <c r="B11" s="5" t="n">
        <v>1796224</v>
      </c>
      <c r="C11" s="5" t="n">
        <v>1796224</v>
      </c>
    </row>
    <row r="12" spans="1:3">
      <c r="A12" s="4" t="s">
        <v>40</v>
      </c>
      <c r="B12" s="5" t="n">
        <v>-21000</v>
      </c>
      <c r="C12" s="5" t="n">
        <v>-21000</v>
      </c>
    </row>
    <row r="13" spans="1:3">
      <c r="A13" s="4" t="s">
        <v>41</v>
      </c>
      <c r="B13" s="5" t="n">
        <v>1775224</v>
      </c>
      <c r="C13" s="5" t="n">
        <v>1775224</v>
      </c>
    </row>
    <row r="14" spans="1:3">
      <c r="A14" s="4" t="s">
        <v>42</v>
      </c>
      <c r="B14" s="5" t="n">
        <v>3914860</v>
      </c>
      <c r="C14" s="5" t="n">
        <v>3928106</v>
      </c>
    </row>
    <row r="15" spans="1:3">
      <c r="A15" s="3" t="s">
        <v>43</v>
      </c>
    </row>
    <row r="16" spans="1:3">
      <c r="A16" s="4" t="s">
        <v>44</v>
      </c>
      <c r="B16" s="5" t="n">
        <v>2229187</v>
      </c>
      <c r="C16" s="5" t="n">
        <v>2229187</v>
      </c>
    </row>
    <row r="17" spans="1:3">
      <c r="A17" s="4" t="s">
        <v>45</v>
      </c>
      <c r="B17" s="5" t="n">
        <v>477500</v>
      </c>
      <c r="C17" s="5" t="n">
        <v>477500</v>
      </c>
    </row>
    <row r="18" spans="1:3">
      <c r="A18" s="4" t="s">
        <v>46</v>
      </c>
      <c r="B18" s="5" t="n">
        <v>282890</v>
      </c>
      <c r="C18" s="5" t="n">
        <v>175000</v>
      </c>
    </row>
    <row r="19" spans="1:3">
      <c r="A19" s="4" t="s">
        <v>47</v>
      </c>
      <c r="B19" s="5" t="n">
        <v>2516000</v>
      </c>
      <c r="C19" s="5" t="n">
        <v>2581000</v>
      </c>
    </row>
    <row r="20" spans="1:3">
      <c r="A20" s="4" t="s">
        <v>48</v>
      </c>
      <c r="B20" s="5" t="n">
        <v>16616</v>
      </c>
      <c r="C20" s="5" t="n">
        <v>16616</v>
      </c>
    </row>
    <row r="21" spans="1:3">
      <c r="A21" s="4" t="s">
        <v>49</v>
      </c>
      <c r="B21" s="5" t="n">
        <v>2247944</v>
      </c>
      <c r="C21" s="5" t="n">
        <v>2210219</v>
      </c>
    </row>
    <row r="22" spans="1:3">
      <c r="A22" s="4" t="s">
        <v>50</v>
      </c>
      <c r="B22" s="5" t="n">
        <v>891475</v>
      </c>
      <c r="C22" s="5" t="n">
        <v>741747</v>
      </c>
    </row>
    <row r="23" spans="1:3">
      <c r="A23" s="4" t="s">
        <v>51</v>
      </c>
      <c r="B23" s="5" t="n">
        <v>977750</v>
      </c>
      <c r="C23" s="5" t="n">
        <v>880865</v>
      </c>
    </row>
    <row r="24" spans="1:3">
      <c r="A24" s="4" t="s">
        <v>52</v>
      </c>
      <c r="B24" s="5" t="n">
        <v>1000</v>
      </c>
      <c r="C24" s="5" t="n">
        <v>1000</v>
      </c>
    </row>
    <row r="25" spans="1:3">
      <c r="A25" s="4" t="s">
        <v>53</v>
      </c>
      <c r="B25" s="5" t="n">
        <v>9640362</v>
      </c>
      <c r="C25" s="5" t="n">
        <v>9313134</v>
      </c>
    </row>
    <row r="26" spans="1:3">
      <c r="A26" s="3" t="s">
        <v>54</v>
      </c>
    </row>
    <row r="27" spans="1:3">
      <c r="A27" s="4" t="s">
        <v>55</v>
      </c>
      <c r="B27" s="4" t="s">
        <v>56</v>
      </c>
      <c r="C27" s="5" t="n">
        <v>12493</v>
      </c>
    </row>
    <row r="28" spans="1:3">
      <c r="A28" s="4" t="s">
        <v>57</v>
      </c>
      <c r="B28" s="4" t="s">
        <v>56</v>
      </c>
      <c r="C28" s="4" t="s">
        <v>56</v>
      </c>
    </row>
    <row r="29" spans="1:3">
      <c r="A29" s="3" t="s">
        <v>58</v>
      </c>
    </row>
    <row r="30" spans="1:3">
      <c r="A30" s="4" t="s">
        <v>59</v>
      </c>
      <c r="B30" s="5" t="n">
        <v>10000000</v>
      </c>
      <c r="C30" s="5" t="n">
        <v>10000000</v>
      </c>
    </row>
    <row r="31" spans="1:3">
      <c r="A31" s="3" t="s">
        <v>60</v>
      </c>
    </row>
    <row r="32" spans="1:3">
      <c r="A32" s="4" t="s">
        <v>61</v>
      </c>
      <c r="B32" s="5" t="n">
        <v>119502</v>
      </c>
      <c r="C32" s="5" t="n">
        <v>116493</v>
      </c>
    </row>
    <row r="33" spans="1:3">
      <c r="A33" s="4" t="s">
        <v>62</v>
      </c>
      <c r="B33" s="5" t="n">
        <v>87189267</v>
      </c>
      <c r="C33" s="5" t="n">
        <v>87064101</v>
      </c>
    </row>
    <row r="34" spans="1:3">
      <c r="A34" s="4" t="s">
        <v>63</v>
      </c>
      <c r="B34" s="5" t="n">
        <v>-103034271</v>
      </c>
      <c r="C34" s="5" t="n">
        <v>-102578115</v>
      </c>
    </row>
    <row r="35" spans="1:3">
      <c r="A35" s="4" t="s">
        <v>64</v>
      </c>
      <c r="B35" s="5" t="n">
        <v>-15725502</v>
      </c>
      <c r="C35" s="5" t="n">
        <v>-15397521</v>
      </c>
    </row>
    <row r="36" spans="1:3">
      <c r="A36" s="4" t="s">
        <v>65</v>
      </c>
      <c r="B36" s="7" t="n">
        <v>3914860</v>
      </c>
      <c r="C36" s="7" t="n">
        <v>3928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7</v>
      </c>
      <c r="B1" s="2" t="s">
        <v>2</v>
      </c>
      <c r="C1" s="2" t="s">
        <v>29</v>
      </c>
    </row>
    <row r="2" spans="1:3">
      <c r="A2" s="4" t="s">
        <v>39</v>
      </c>
      <c r="B2" s="7" t="n">
        <v>1796224</v>
      </c>
      <c r="C2" s="7" t="n">
        <v>1796224</v>
      </c>
    </row>
    <row r="3" spans="1:3">
      <c r="A3" s="4" t="s">
        <v>188</v>
      </c>
      <c r="B3" s="5" t="n">
        <v>-21000</v>
      </c>
      <c r="C3" s="5" t="n">
        <v>-21000</v>
      </c>
    </row>
    <row r="4" spans="1:3">
      <c r="A4" s="4" t="s">
        <v>41</v>
      </c>
      <c r="B4" s="5" t="n">
        <v>1775224</v>
      </c>
      <c r="C4" s="5" t="n">
        <v>1775224</v>
      </c>
    </row>
    <row r="5" spans="1:3">
      <c r="A5" s="4" t="s">
        <v>189</v>
      </c>
    </row>
    <row r="6" spans="1:3">
      <c r="A6" s="4" t="s">
        <v>39</v>
      </c>
      <c r="B6" s="5" t="n">
        <v>1775224</v>
      </c>
      <c r="C6" s="5" t="n">
        <v>1775224</v>
      </c>
    </row>
    <row r="7" spans="1:3">
      <c r="A7" s="4" t="s">
        <v>190</v>
      </c>
    </row>
    <row r="8" spans="1:3">
      <c r="A8" s="4" t="s">
        <v>39</v>
      </c>
      <c r="B8" s="7" t="n">
        <v>21000</v>
      </c>
      <c r="C8" s="7" t="n">
        <v>21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7"/>
  </cols>
  <sheetData>
    <row r="1" spans="1:2">
      <c r="A1" s="1" t="s">
        <v>191</v>
      </c>
      <c r="B1" s="2" t="s">
        <v>192</v>
      </c>
    </row>
    <row r="2" spans="1:2">
      <c r="A2" s="4" t="s">
        <v>193</v>
      </c>
    </row>
    <row r="3" spans="1:2">
      <c r="A3" s="3" t="s">
        <v>194</v>
      </c>
    </row>
    <row r="4" spans="1:2">
      <c r="A4" s="4" t="s">
        <v>195</v>
      </c>
      <c r="B4" s="5" t="n">
        <v>218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96</v>
      </c>
      <c r="B1" s="2" t="s">
        <v>197</v>
      </c>
      <c r="C1" s="2" t="s">
        <v>198</v>
      </c>
      <c r="D1" s="2" t="s">
        <v>199</v>
      </c>
      <c r="E1" s="2" t="s">
        <v>200</v>
      </c>
      <c r="F1" s="2" t="s">
        <v>201</v>
      </c>
      <c r="G1" s="2" t="s">
        <v>202</v>
      </c>
      <c r="H1" s="2" t="s">
        <v>203</v>
      </c>
      <c r="I1" s="2" t="s">
        <v>204</v>
      </c>
      <c r="J1" s="2" t="s">
        <v>205</v>
      </c>
      <c r="K1" s="2" t="s">
        <v>206</v>
      </c>
      <c r="L1" s="2" t="s">
        <v>207</v>
      </c>
      <c r="M1" s="2" t="s">
        <v>208</v>
      </c>
      <c r="N1" s="2" t="s">
        <v>209</v>
      </c>
      <c r="O1" s="2" t="s">
        <v>210</v>
      </c>
      <c r="P1" s="2" t="s">
        <v>2</v>
      </c>
      <c r="Q1" s="2" t="s">
        <v>82</v>
      </c>
      <c r="R1" s="2" t="s">
        <v>2</v>
      </c>
      <c r="S1" s="2" t="s">
        <v>82</v>
      </c>
      <c r="T1" s="2" t="s">
        <v>211</v>
      </c>
    </row>
    <row r="2" spans="1:20">
      <c r="A2" s="4" t="s">
        <v>92</v>
      </c>
      <c r="P2" s="7" t="n">
        <v>8500</v>
      </c>
      <c r="Q2" s="7" t="n">
        <v>139008</v>
      </c>
      <c r="R2" s="7" t="n">
        <v>83397</v>
      </c>
      <c r="S2" s="7" t="n">
        <v>176509</v>
      </c>
    </row>
    <row r="3" spans="1:20">
      <c r="A3" s="4" t="s">
        <v>212</v>
      </c>
    </row>
    <row r="4" spans="1:20">
      <c r="A4" s="4" t="s">
        <v>213</v>
      </c>
      <c r="E4" s="7" t="n">
        <v>10000</v>
      </c>
      <c r="F4" s="7" t="n">
        <v>10000</v>
      </c>
    </row>
    <row r="5" spans="1:20">
      <c r="A5" s="4" t="s">
        <v>92</v>
      </c>
      <c r="P5" s="5" t="n">
        <v>1000</v>
      </c>
      <c r="R5" s="5" t="n">
        <v>1000</v>
      </c>
    </row>
    <row r="6" spans="1:20">
      <c r="A6" s="4" t="s">
        <v>214</v>
      </c>
    </row>
    <row r="7" spans="1:20">
      <c r="A7" s="4" t="s">
        <v>213</v>
      </c>
      <c r="D7" s="7" t="n">
        <v>10000</v>
      </c>
    </row>
    <row r="8" spans="1:20">
      <c r="A8" s="4" t="s">
        <v>215</v>
      </c>
      <c r="B8" s="7" t="n">
        <v>10000</v>
      </c>
      <c r="C8" s="7" t="n">
        <v>10000</v>
      </c>
    </row>
    <row r="9" spans="1:20">
      <c r="A9" s="4" t="s">
        <v>216</v>
      </c>
      <c r="B9" s="4" t="s">
        <v>217</v>
      </c>
      <c r="C9" s="4" t="s">
        <v>217</v>
      </c>
    </row>
    <row r="10" spans="1:20">
      <c r="A10" s="4" t="s">
        <v>218</v>
      </c>
      <c r="B10" s="9" t="n">
        <v>0.08</v>
      </c>
      <c r="C10" s="8" t="n">
        <v>0.065</v>
      </c>
    </row>
    <row r="11" spans="1:20">
      <c r="A11" s="4" t="s">
        <v>219</v>
      </c>
      <c r="B11" s="7" t="n">
        <v>4000</v>
      </c>
      <c r="C11" s="7" t="n">
        <v>4000</v>
      </c>
    </row>
    <row r="12" spans="1:20">
      <c r="A12" s="4" t="s">
        <v>212</v>
      </c>
    </row>
    <row r="13" spans="1:20">
      <c r="A13" s="4" t="s">
        <v>213</v>
      </c>
      <c r="H13" s="7" t="n">
        <v>60000</v>
      </c>
    </row>
    <row r="14" spans="1:20">
      <c r="A14" s="4" t="s">
        <v>215</v>
      </c>
      <c r="G14" s="7" t="n">
        <v>60000</v>
      </c>
    </row>
    <row r="15" spans="1:20">
      <c r="A15" s="4" t="s">
        <v>216</v>
      </c>
      <c r="G15" s="4" t="s">
        <v>217</v>
      </c>
    </row>
    <row r="16" spans="1:20">
      <c r="A16" s="4" t="s">
        <v>218</v>
      </c>
      <c r="G16" s="8" t="n">
        <v>0.075</v>
      </c>
    </row>
    <row r="17" spans="1:20">
      <c r="A17" s="4" t="s">
        <v>212</v>
      </c>
    </row>
    <row r="18" spans="1:20">
      <c r="A18" s="4" t="s">
        <v>215</v>
      </c>
      <c r="J18" s="7" t="n">
        <v>60000</v>
      </c>
    </row>
    <row r="19" spans="1:20">
      <c r="A19" s="4" t="s">
        <v>216</v>
      </c>
      <c r="J19" s="4" t="s">
        <v>217</v>
      </c>
    </row>
    <row r="20" spans="1:20">
      <c r="A20" s="4" t="s">
        <v>218</v>
      </c>
      <c r="J20" s="9" t="n">
        <v>0.02</v>
      </c>
    </row>
    <row r="21" spans="1:20">
      <c r="A21" s="4" t="s">
        <v>220</v>
      </c>
      <c r="I21" s="7" t="n">
        <v>60174</v>
      </c>
    </row>
    <row r="22" spans="1:20">
      <c r="A22" s="4" t="s">
        <v>92</v>
      </c>
      <c r="I22" s="7" t="n">
        <v>58164</v>
      </c>
    </row>
    <row r="23" spans="1:20">
      <c r="A23" s="4" t="s">
        <v>221</v>
      </c>
    </row>
    <row r="24" spans="1:20">
      <c r="A24" s="4" t="s">
        <v>222</v>
      </c>
      <c r="I24" s="5" t="n">
        <v>3008712</v>
      </c>
    </row>
    <row r="25" spans="1:20">
      <c r="A25" s="4" t="s">
        <v>223</v>
      </c>
    </row>
    <row r="26" spans="1:20">
      <c r="A26" s="4" t="s">
        <v>215</v>
      </c>
      <c r="O26" s="7" t="n">
        <v>160000</v>
      </c>
    </row>
    <row r="27" spans="1:20">
      <c r="A27" s="4" t="s">
        <v>216</v>
      </c>
      <c r="O27" s="4" t="s">
        <v>224</v>
      </c>
    </row>
    <row r="28" spans="1:20">
      <c r="A28" s="4" t="s">
        <v>219</v>
      </c>
      <c r="O28" s="7" t="n">
        <v>160000</v>
      </c>
    </row>
    <row r="29" spans="1:20">
      <c r="A29" s="4" t="s">
        <v>220</v>
      </c>
      <c r="N29" s="7" t="n">
        <v>160000</v>
      </c>
    </row>
    <row r="30" spans="1:20">
      <c r="A30" s="4" t="s">
        <v>225</v>
      </c>
      <c r="N30" s="7" t="n">
        <v>4919</v>
      </c>
    </row>
    <row r="31" spans="1:20">
      <c r="A31" s="4" t="s">
        <v>226</v>
      </c>
    </row>
    <row r="32" spans="1:20">
      <c r="A32" s="4" t="s">
        <v>222</v>
      </c>
      <c r="N32" s="5" t="n">
        <v>4879067</v>
      </c>
    </row>
    <row r="33" spans="1:20">
      <c r="A33" s="4" t="s">
        <v>227</v>
      </c>
    </row>
    <row r="34" spans="1:20">
      <c r="A34" s="4" t="s">
        <v>218</v>
      </c>
      <c r="O34" s="8" t="n">
        <v>0.021</v>
      </c>
    </row>
    <row r="35" spans="1:20">
      <c r="A35" s="4" t="s">
        <v>220</v>
      </c>
      <c r="O35" s="7" t="n">
        <v>55000</v>
      </c>
    </row>
    <row r="36" spans="1:20">
      <c r="A36" s="4" t="s">
        <v>228</v>
      </c>
    </row>
    <row r="37" spans="1:20">
      <c r="A37" s="4" t="s">
        <v>218</v>
      </c>
      <c r="O37" s="9" t="n">
        <v>0.05</v>
      </c>
    </row>
    <row r="38" spans="1:20">
      <c r="A38" s="4" t="s">
        <v>220</v>
      </c>
      <c r="O38" s="7" t="n">
        <v>30000</v>
      </c>
    </row>
    <row r="39" spans="1:20">
      <c r="A39" s="4" t="s">
        <v>229</v>
      </c>
    </row>
    <row r="40" spans="1:20">
      <c r="A40" s="4" t="s">
        <v>218</v>
      </c>
      <c r="O40" s="9" t="n">
        <v>0.05</v>
      </c>
    </row>
    <row r="41" spans="1:20">
      <c r="A41" s="4" t="s">
        <v>220</v>
      </c>
      <c r="O41" s="7" t="n">
        <v>75000</v>
      </c>
    </row>
    <row r="42" spans="1:20">
      <c r="A42" s="4" t="s">
        <v>230</v>
      </c>
      <c r="O42" s="4" t="s">
        <v>231</v>
      </c>
    </row>
    <row r="43" spans="1:20">
      <c r="A43" s="4" t="s">
        <v>223</v>
      </c>
    </row>
    <row r="44" spans="1:20">
      <c r="A44" s="4" t="s">
        <v>215</v>
      </c>
      <c r="M44" s="7" t="n">
        <v>60000</v>
      </c>
    </row>
    <row r="45" spans="1:20">
      <c r="A45" s="4" t="s">
        <v>218</v>
      </c>
      <c r="M45" s="9" t="n">
        <v>0.06</v>
      </c>
    </row>
    <row r="46" spans="1:20">
      <c r="A46" s="4" t="s">
        <v>220</v>
      </c>
      <c r="M46" s="7" t="n">
        <v>60000</v>
      </c>
    </row>
    <row r="47" spans="1:20">
      <c r="A47" s="4" t="s">
        <v>92</v>
      </c>
      <c r="P47" s="5" t="n">
        <v>7500</v>
      </c>
      <c r="R47" s="5" t="n">
        <v>22500</v>
      </c>
    </row>
    <row r="48" spans="1:20">
      <c r="A48" s="4" t="s">
        <v>232</v>
      </c>
      <c r="M48" s="4" t="s">
        <v>233</v>
      </c>
    </row>
    <row r="49" spans="1:20">
      <c r="A49" s="4" t="s">
        <v>234</v>
      </c>
      <c r="P49" s="5" t="n">
        <v>25110</v>
      </c>
      <c r="R49" s="5" t="n">
        <v>25110</v>
      </c>
    </row>
    <row r="50" spans="1:20">
      <c r="A50" s="4" t="s">
        <v>212</v>
      </c>
    </row>
    <row r="51" spans="1:20">
      <c r="A51" s="4" t="s">
        <v>215</v>
      </c>
      <c r="L51" s="7" t="n">
        <v>65000</v>
      </c>
    </row>
    <row r="52" spans="1:20">
      <c r="A52" s="4" t="s">
        <v>216</v>
      </c>
      <c r="L52" s="4" t="s">
        <v>217</v>
      </c>
    </row>
    <row r="53" spans="1:20">
      <c r="A53" s="4" t="s">
        <v>218</v>
      </c>
      <c r="L53" s="9" t="n">
        <v>0.06</v>
      </c>
    </row>
    <row r="54" spans="1:20">
      <c r="A54" s="4" t="s">
        <v>219</v>
      </c>
      <c r="L54" s="7" t="n">
        <v>65000</v>
      </c>
    </row>
    <row r="55" spans="1:20">
      <c r="A55" s="4" t="s">
        <v>220</v>
      </c>
      <c r="K55" s="7" t="n">
        <v>65000</v>
      </c>
    </row>
    <row r="56" spans="1:20">
      <c r="A56" s="4" t="s">
        <v>225</v>
      </c>
      <c r="K56" s="7" t="n">
        <v>353</v>
      </c>
    </row>
    <row r="57" spans="1:20">
      <c r="A57" s="4" t="s">
        <v>221</v>
      </c>
    </row>
    <row r="58" spans="1:20">
      <c r="A58" s="4" t="s">
        <v>222</v>
      </c>
      <c r="K58" s="5" t="n">
        <v>3262838</v>
      </c>
    </row>
    <row r="59" spans="1:20">
      <c r="A59" s="4" t="s">
        <v>235</v>
      </c>
    </row>
    <row r="60" spans="1:20">
      <c r="A60" s="4" t="s">
        <v>215</v>
      </c>
      <c r="T60" s="7" t="n">
        <v>175000</v>
      </c>
    </row>
    <row r="61" spans="1:20">
      <c r="A61" s="4" t="s">
        <v>218</v>
      </c>
      <c r="T61" s="9" t="n">
        <v>0.5</v>
      </c>
    </row>
    <row r="62" spans="1:20">
      <c r="A62" s="4" t="s">
        <v>91</v>
      </c>
      <c r="R62" s="5" t="n">
        <v>13558</v>
      </c>
    </row>
    <row r="63" spans="1:20">
      <c r="A63" s="4" t="s">
        <v>236</v>
      </c>
      <c r="P63" s="7" t="n">
        <v>73222</v>
      </c>
      <c r="R63" s="7" t="n">
        <v>732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7</v>
      </c>
      <c r="B1" s="2" t="s">
        <v>238</v>
      </c>
      <c r="C1" s="2" t="s">
        <v>2</v>
      </c>
      <c r="D1" s="2" t="s">
        <v>29</v>
      </c>
      <c r="E1" s="2" t="s">
        <v>239</v>
      </c>
      <c r="F1" s="2" t="s">
        <v>240</v>
      </c>
      <c r="G1" s="2" t="s">
        <v>241</v>
      </c>
      <c r="H1" s="2" t="s">
        <v>242</v>
      </c>
      <c r="I1" s="2" t="s">
        <v>243</v>
      </c>
      <c r="J1" s="2" t="s">
        <v>244</v>
      </c>
    </row>
    <row r="2" spans="1:10">
      <c r="A2" s="4" t="s">
        <v>45</v>
      </c>
      <c r="C2" s="7" t="n">
        <v>477500</v>
      </c>
      <c r="D2" s="7" t="n">
        <v>477500</v>
      </c>
    </row>
    <row r="3" spans="1:10">
      <c r="A3" s="4" t="s">
        <v>245</v>
      </c>
    </row>
    <row r="4" spans="1:10">
      <c r="A4" s="4" t="s">
        <v>215</v>
      </c>
      <c r="B4" s="7" t="n">
        <v>750000</v>
      </c>
    </row>
    <row r="5" spans="1:10">
      <c r="A5" s="4" t="s">
        <v>45</v>
      </c>
      <c r="B5" s="7" t="n">
        <v>200000</v>
      </c>
      <c r="E5" s="7" t="n">
        <v>15000</v>
      </c>
      <c r="F5" s="7" t="n">
        <v>12000</v>
      </c>
      <c r="G5" s="7" t="n">
        <v>2500</v>
      </c>
      <c r="H5" s="7" t="n">
        <v>150000</v>
      </c>
      <c r="I5" s="7" t="n">
        <v>50000</v>
      </c>
      <c r="J5" s="7" t="n">
        <v>48000</v>
      </c>
    </row>
    <row r="6" spans="1:10">
      <c r="A6" s="4" t="s">
        <v>246</v>
      </c>
    </row>
    <row r="7" spans="1:10">
      <c r="A7" s="4" t="s">
        <v>247</v>
      </c>
      <c r="B7" s="5" t="n">
        <v>250000</v>
      </c>
    </row>
    <row r="8" spans="1:10">
      <c r="A8" s="4" t="s">
        <v>248</v>
      </c>
      <c r="B8" s="4" t="s">
        <v>249</v>
      </c>
    </row>
    <row r="9" spans="1:10">
      <c r="A9" s="4" t="s">
        <v>250</v>
      </c>
      <c r="B9" s="9" t="n">
        <v>1.23</v>
      </c>
    </row>
    <row r="10" spans="1:10">
      <c r="A10" s="4" t="s">
        <v>251</v>
      </c>
      <c r="B10" s="7" t="n">
        <v>116560</v>
      </c>
    </row>
    <row r="11" spans="1:10">
      <c r="A11" s="4" t="s">
        <v>252</v>
      </c>
      <c r="B11" s="9" t="n">
        <v>1.25</v>
      </c>
    </row>
    <row r="12" spans="1:10">
      <c r="A12" s="4" t="s">
        <v>253</v>
      </c>
      <c r="B12" s="4" t="s">
        <v>254</v>
      </c>
    </row>
    <row r="13" spans="1:10">
      <c r="A13" s="4" t="s">
        <v>255</v>
      </c>
      <c r="B13" s="4" t="s">
        <v>2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58</v>
      </c>
    </row>
    <row r="2" spans="1:3">
      <c r="B2" s="2" t="s">
        <v>2</v>
      </c>
      <c r="C2" s="2" t="s">
        <v>29</v>
      </c>
    </row>
    <row r="3" spans="1:3">
      <c r="A3" s="3" t="s">
        <v>259</v>
      </c>
    </row>
    <row r="4" spans="1:3">
      <c r="A4" s="4" t="s">
        <v>260</v>
      </c>
      <c r="B4" s="5" t="n">
        <v>32576223</v>
      </c>
      <c r="C4" s="5" t="n">
        <v>35076223</v>
      </c>
    </row>
    <row r="5" spans="1:3">
      <c r="A5" s="4" t="s">
        <v>261</v>
      </c>
      <c r="B5" s="4" t="s">
        <v>56</v>
      </c>
      <c r="C5" s="4" t="s">
        <v>56</v>
      </c>
    </row>
    <row r="6" spans="1:3">
      <c r="A6" s="4" t="s">
        <v>262</v>
      </c>
      <c r="B6" s="4" t="s">
        <v>56</v>
      </c>
      <c r="C6" s="5" t="n">
        <v>-2500000</v>
      </c>
    </row>
    <row r="7" spans="1:3">
      <c r="A7" s="4" t="s">
        <v>263</v>
      </c>
      <c r="B7" s="4" t="s">
        <v>56</v>
      </c>
      <c r="C7" s="4" t="s">
        <v>56</v>
      </c>
    </row>
    <row r="8" spans="1:3">
      <c r="A8" s="4" t="s">
        <v>260</v>
      </c>
      <c r="B8" s="5" t="n">
        <v>32576223</v>
      </c>
      <c r="C8" s="5" t="n">
        <v>32576223</v>
      </c>
    </row>
    <row r="9" spans="1:3">
      <c r="A9" s="3" t="s">
        <v>264</v>
      </c>
    </row>
    <row r="10" spans="1:3">
      <c r="A10" s="4" t="s">
        <v>265</v>
      </c>
      <c r="B10" s="9" t="n">
        <v>0.99</v>
      </c>
      <c r="C10" s="9" t="n">
        <v>0.99</v>
      </c>
    </row>
    <row r="11" spans="1:3">
      <c r="A11" s="4" t="s">
        <v>266</v>
      </c>
      <c r="B11" s="4" t="s">
        <v>56</v>
      </c>
      <c r="C11" s="4" t="s">
        <v>56</v>
      </c>
    </row>
    <row r="12" spans="1:3">
      <c r="A12" s="4" t="s">
        <v>267</v>
      </c>
      <c r="B12" s="4" t="s">
        <v>56</v>
      </c>
      <c r="C12" s="10" t="n">
        <v>0.88</v>
      </c>
    </row>
    <row r="13" spans="1:3">
      <c r="A13" s="4" t="s">
        <v>268</v>
      </c>
      <c r="B13" s="4" t="s">
        <v>56</v>
      </c>
      <c r="C13" s="4" t="s">
        <v>56</v>
      </c>
    </row>
    <row r="14" spans="1:3">
      <c r="A14" s="4" t="s">
        <v>265</v>
      </c>
      <c r="B14" s="10" t="n">
        <v>0.98</v>
      </c>
      <c r="C14" s="10" t="n">
        <v>0.99</v>
      </c>
    </row>
    <row r="15" spans="1:3">
      <c r="A15" s="4" t="s">
        <v>269</v>
      </c>
      <c r="B15" s="4" t="s">
        <v>56</v>
      </c>
      <c r="C15" s="4" t="s">
        <v>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0</v>
      </c>
      <c r="B1" s="2" t="s">
        <v>1</v>
      </c>
    </row>
    <row r="2" spans="1:3">
      <c r="B2" s="2" t="s">
        <v>271</v>
      </c>
    </row>
    <row r="3" spans="1:3">
      <c r="A3" s="4" t="s">
        <v>272</v>
      </c>
    </row>
    <row r="4" spans="1:3">
      <c r="A4" s="3" t="s">
        <v>273</v>
      </c>
    </row>
    <row r="5" spans="1:3">
      <c r="A5" s="4" t="s">
        <v>274</v>
      </c>
      <c r="B5" s="9" t="n">
        <v>0.4</v>
      </c>
    </row>
    <row r="6" spans="1:3">
      <c r="A6" s="4" t="s">
        <v>275</v>
      </c>
      <c r="B6" s="9" t="n">
        <v>0.6</v>
      </c>
    </row>
    <row r="7" spans="1:3">
      <c r="A7" s="4" t="s">
        <v>276</v>
      </c>
      <c r="B7" s="5" t="n">
        <v>5276223</v>
      </c>
    </row>
    <row r="8" spans="1:3">
      <c r="A8" s="4" t="s">
        <v>277</v>
      </c>
      <c r="B8" s="4" t="s">
        <v>278</v>
      </c>
    </row>
    <row r="9" spans="1:3">
      <c r="A9" s="4" t="s">
        <v>279</v>
      </c>
      <c r="B9" s="9" t="n">
        <v>0.46</v>
      </c>
    </row>
    <row r="10" spans="1:3">
      <c r="A10" s="4" t="s">
        <v>280</v>
      </c>
      <c r="B10" s="4" t="s">
        <v>56</v>
      </c>
      <c r="C10" s="4" t="s">
        <v>281</v>
      </c>
    </row>
    <row r="11" spans="1:3">
      <c r="A11" s="4" t="s">
        <v>282</v>
      </c>
    </row>
    <row r="12" spans="1:3">
      <c r="A12" s="3" t="s">
        <v>273</v>
      </c>
    </row>
    <row r="13" spans="1:3">
      <c r="A13" s="4" t="s">
        <v>274</v>
      </c>
      <c r="B13" s="9" t="n">
        <v>0.61</v>
      </c>
    </row>
    <row r="14" spans="1:3">
      <c r="A14" s="4" t="s">
        <v>275</v>
      </c>
      <c r="B14" s="7" t="n">
        <v>1</v>
      </c>
    </row>
    <row r="15" spans="1:3">
      <c r="A15" s="4" t="s">
        <v>276</v>
      </c>
      <c r="B15" s="5" t="n">
        <v>9800000</v>
      </c>
    </row>
    <row r="16" spans="1:3">
      <c r="A16" s="4" t="s">
        <v>277</v>
      </c>
      <c r="B16" s="4" t="s">
        <v>283</v>
      </c>
    </row>
    <row r="17" spans="1:3">
      <c r="A17" s="4" t="s">
        <v>279</v>
      </c>
      <c r="B17" s="9" t="n">
        <v>0.67</v>
      </c>
    </row>
    <row r="18" spans="1:3">
      <c r="A18" s="4" t="s">
        <v>280</v>
      </c>
      <c r="B18" s="4" t="s">
        <v>56</v>
      </c>
      <c r="C18" s="4" t="s">
        <v>281</v>
      </c>
    </row>
    <row r="19" spans="1:3">
      <c r="A19" s="4" t="s">
        <v>284</v>
      </c>
    </row>
    <row r="20" spans="1:3">
      <c r="A20" s="3" t="s">
        <v>273</v>
      </c>
    </row>
    <row r="21" spans="1:3">
      <c r="A21" s="4" t="s">
        <v>274</v>
      </c>
      <c r="B21" s="9" t="n">
        <v>1.01</v>
      </c>
    </row>
    <row r="22" spans="1:3">
      <c r="A22" s="4" t="s">
        <v>275</v>
      </c>
      <c r="B22" s="9" t="n">
        <v>1.5</v>
      </c>
    </row>
    <row r="23" spans="1:3">
      <c r="A23" s="4" t="s">
        <v>276</v>
      </c>
      <c r="B23" s="5" t="n">
        <v>14500000</v>
      </c>
    </row>
    <row r="24" spans="1:3">
      <c r="A24" s="4" t="s">
        <v>277</v>
      </c>
      <c r="B24" s="4" t="s">
        <v>278</v>
      </c>
    </row>
    <row r="25" spans="1:3">
      <c r="A25" s="4" t="s">
        <v>279</v>
      </c>
      <c r="B25" s="9" t="n">
        <v>1.25</v>
      </c>
    </row>
    <row r="26" spans="1:3">
      <c r="A26" s="4" t="s">
        <v>280</v>
      </c>
      <c r="B26" s="4" t="s">
        <v>56</v>
      </c>
      <c r="C26" s="4" t="s">
        <v>281</v>
      </c>
    </row>
    <row r="27" spans="1:3">
      <c r="A27" s="4" t="s">
        <v>285</v>
      </c>
    </row>
    <row r="28" spans="1:3">
      <c r="A28" s="3" t="s">
        <v>273</v>
      </c>
    </row>
    <row r="29" spans="1:3">
      <c r="A29" s="4" t="s">
        <v>274</v>
      </c>
      <c r="B29" s="9" t="n">
        <v>1.51</v>
      </c>
    </row>
    <row r="30" spans="1:3">
      <c r="A30" s="4" t="s">
        <v>275</v>
      </c>
      <c r="B30" s="9" t="n">
        <v>2.25</v>
      </c>
    </row>
    <row r="31" spans="1:3">
      <c r="A31" s="4" t="s">
        <v>276</v>
      </c>
      <c r="B31" s="5" t="n">
        <v>3000000</v>
      </c>
    </row>
    <row r="32" spans="1:3">
      <c r="A32" s="4" t="s">
        <v>277</v>
      </c>
      <c r="B32" s="4" t="s">
        <v>286</v>
      </c>
    </row>
    <row r="33" spans="1:3">
      <c r="A33" s="4" t="s">
        <v>279</v>
      </c>
      <c r="B33" s="9" t="n">
        <v>1.63</v>
      </c>
    </row>
    <row r="34" spans="1:3">
      <c r="A34" s="4" t="s">
        <v>280</v>
      </c>
      <c r="B34" s="4" t="s">
        <v>56</v>
      </c>
      <c r="C34" s="4" t="s">
        <v>281</v>
      </c>
    </row>
    <row r="35" spans="1:3">
      <c r="A35" s="4" t="s">
        <v>287</v>
      </c>
    </row>
    <row r="36" spans="1:3">
      <c r="A36" s="3" t="s">
        <v>273</v>
      </c>
    </row>
    <row r="37" spans="1:3">
      <c r="A37" s="4" t="s">
        <v>274</v>
      </c>
      <c r="B37" s="9" t="n">
        <v>0.4</v>
      </c>
    </row>
    <row r="38" spans="1:3">
      <c r="A38" s="4" t="s">
        <v>275</v>
      </c>
      <c r="B38" s="9" t="n">
        <v>2.25</v>
      </c>
    </row>
    <row r="39" spans="1:3">
      <c r="A39" s="4" t="s">
        <v>276</v>
      </c>
      <c r="B39" s="5" t="n">
        <v>32576223</v>
      </c>
    </row>
    <row r="40" spans="1:3">
      <c r="A40" s="4" t="s">
        <v>277</v>
      </c>
      <c r="B40" s="4" t="s">
        <v>278</v>
      </c>
    </row>
    <row r="41" spans="1:3">
      <c r="A41" s="4" t="s">
        <v>279</v>
      </c>
      <c r="B41" s="9" t="n">
        <v>0.98</v>
      </c>
    </row>
    <row r="42" spans="1:3">
      <c r="A42" s="4" t="s">
        <v>280</v>
      </c>
      <c r="B42" s="4" t="s">
        <v>56</v>
      </c>
      <c r="C42" s="4" t="s">
        <v>281</v>
      </c>
    </row>
    <row r="43" spans="1:3"/>
    <row r="44" spans="1:3">
      <c r="A44" s="4" t="s">
        <v>281</v>
      </c>
      <c r="B44" s="4" t="s">
        <v>288</v>
      </c>
    </row>
  </sheetData>
  <mergeCells count="5">
    <mergeCell ref="A1:A2"/>
    <mergeCell ref="B1:C1"/>
    <mergeCell ref="B2:C2"/>
    <mergeCell ref="A43:C43"/>
    <mergeCell ref="B44:C4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289</v>
      </c>
      <c r="B1" s="2" t="s">
        <v>1</v>
      </c>
      <c r="C1" s="2" t="s">
        <v>258</v>
      </c>
    </row>
    <row r="2" spans="1:4">
      <c r="B2" s="2" t="s">
        <v>2</v>
      </c>
      <c r="C2" s="2" t="s">
        <v>29</v>
      </c>
      <c r="D2" s="2" t="s">
        <v>290</v>
      </c>
    </row>
    <row r="3" spans="1:4">
      <c r="A3" s="3" t="s">
        <v>291</v>
      </c>
    </row>
    <row r="4" spans="1:4">
      <c r="A4" s="4" t="s">
        <v>292</v>
      </c>
      <c r="B4" s="5" t="n">
        <v>6275640</v>
      </c>
      <c r="C4" s="5" t="n">
        <v>5015640</v>
      </c>
    </row>
    <row r="5" spans="1:4">
      <c r="A5" s="4" t="s">
        <v>261</v>
      </c>
      <c r="B5" s="4" t="s">
        <v>56</v>
      </c>
      <c r="C5" s="5" t="n">
        <v>1260000</v>
      </c>
    </row>
    <row r="6" spans="1:4">
      <c r="A6" s="4" t="s">
        <v>293</v>
      </c>
      <c r="B6" s="5" t="n">
        <v>150000</v>
      </c>
      <c r="C6" s="4" t="s">
        <v>56</v>
      </c>
    </row>
    <row r="7" spans="1:4">
      <c r="A7" s="4" t="s">
        <v>263</v>
      </c>
      <c r="B7" s="4" t="s">
        <v>56</v>
      </c>
      <c r="C7" s="4" t="s">
        <v>56</v>
      </c>
    </row>
    <row r="8" spans="1:4">
      <c r="A8" s="4" t="s">
        <v>294</v>
      </c>
      <c r="B8" s="5" t="n">
        <v>6125640</v>
      </c>
      <c r="C8" s="5" t="n">
        <v>6275640</v>
      </c>
      <c r="D8" s="5" t="n">
        <v>5015640</v>
      </c>
    </row>
    <row r="9" spans="1:4">
      <c r="A9" s="4" t="s">
        <v>295</v>
      </c>
      <c r="B9" s="5" t="n">
        <v>6125640</v>
      </c>
    </row>
    <row r="10" spans="1:4">
      <c r="A10" s="3" t="s">
        <v>296</v>
      </c>
    </row>
    <row r="11" spans="1:4">
      <c r="A11" s="4" t="s">
        <v>297</v>
      </c>
      <c r="B11" s="9" t="n">
        <v>0.86</v>
      </c>
      <c r="C11" s="9" t="n">
        <v>0.88</v>
      </c>
    </row>
    <row r="12" spans="1:4">
      <c r="A12" s="4" t="s">
        <v>266</v>
      </c>
      <c r="B12" s="4" t="s">
        <v>56</v>
      </c>
      <c r="C12" s="5" t="n">
        <v>2</v>
      </c>
    </row>
    <row r="13" spans="1:4">
      <c r="A13" s="4" t="s">
        <v>298</v>
      </c>
      <c r="B13" s="5" t="n">
        <v>2</v>
      </c>
      <c r="C13" s="4" t="s">
        <v>56</v>
      </c>
    </row>
    <row r="14" spans="1:4">
      <c r="A14" s="4" t="s">
        <v>268</v>
      </c>
      <c r="B14" s="4" t="s">
        <v>56</v>
      </c>
      <c r="C14" s="4" t="s">
        <v>56</v>
      </c>
    </row>
    <row r="15" spans="1:4">
      <c r="A15" s="4" t="s">
        <v>299</v>
      </c>
      <c r="B15" s="9" t="n">
        <v>0.77</v>
      </c>
      <c r="C15" s="9" t="n">
        <v>0.86</v>
      </c>
      <c r="D15" s="9" t="n">
        <v>0.88</v>
      </c>
    </row>
    <row r="16" spans="1:4">
      <c r="A16" s="3" t="s">
        <v>300</v>
      </c>
    </row>
    <row r="17" spans="1:4">
      <c r="A17" s="4" t="s">
        <v>301</v>
      </c>
      <c r="B17" s="4" t="s">
        <v>302</v>
      </c>
      <c r="C17" s="4" t="s">
        <v>303</v>
      </c>
      <c r="D17" s="4" t="s">
        <v>304</v>
      </c>
    </row>
    <row r="18" spans="1:4">
      <c r="A18" s="4" t="s">
        <v>305</v>
      </c>
    </row>
    <row r="19" spans="1:4">
      <c r="A19" s="3" t="s">
        <v>306</v>
      </c>
    </row>
    <row r="20" spans="1:4">
      <c r="A20" s="4" t="s">
        <v>307</v>
      </c>
      <c r="B20" s="9" t="n">
        <v>0.2</v>
      </c>
      <c r="C20" s="9" t="n">
        <v>0.2</v>
      </c>
    </row>
    <row r="21" spans="1:4">
      <c r="A21" s="4" t="s">
        <v>266</v>
      </c>
      <c r="B21" s="4" t="s">
        <v>56</v>
      </c>
      <c r="C21" s="10" t="n">
        <v>0.3</v>
      </c>
    </row>
    <row r="22" spans="1:4">
      <c r="A22" s="4" t="s">
        <v>298</v>
      </c>
      <c r="B22" s="4" t="s">
        <v>56</v>
      </c>
      <c r="C22" s="4" t="s">
        <v>56</v>
      </c>
    </row>
    <row r="23" spans="1:4">
      <c r="A23" s="4" t="s">
        <v>268</v>
      </c>
      <c r="B23" s="4" t="s">
        <v>56</v>
      </c>
      <c r="C23" s="4" t="s">
        <v>56</v>
      </c>
    </row>
    <row r="24" spans="1:4">
      <c r="A24" s="4" t="s">
        <v>299</v>
      </c>
      <c r="B24" s="10" t="n">
        <v>0.2</v>
      </c>
      <c r="C24" s="10" t="n">
        <v>0.2</v>
      </c>
      <c r="D24" s="9" t="n">
        <v>0.2</v>
      </c>
    </row>
    <row r="25" spans="1:4">
      <c r="A25" s="4" t="s">
        <v>308</v>
      </c>
    </row>
    <row r="26" spans="1:4">
      <c r="A26" s="3" t="s">
        <v>306</v>
      </c>
    </row>
    <row r="27" spans="1:4">
      <c r="A27" s="4" t="s">
        <v>307</v>
      </c>
      <c r="B27" s="5" t="n">
        <v>2</v>
      </c>
      <c r="C27" s="5" t="n">
        <v>2</v>
      </c>
    </row>
    <row r="28" spans="1:4">
      <c r="A28" s="4" t="s">
        <v>266</v>
      </c>
      <c r="B28" s="4" t="s">
        <v>56</v>
      </c>
      <c r="C28" s="10" t="n">
        <v>1.25</v>
      </c>
    </row>
    <row r="29" spans="1:4">
      <c r="A29" s="4" t="s">
        <v>298</v>
      </c>
      <c r="B29" s="4" t="s">
        <v>56</v>
      </c>
      <c r="C29" s="4" t="s">
        <v>56</v>
      </c>
    </row>
    <row r="30" spans="1:4">
      <c r="A30" s="4" t="s">
        <v>268</v>
      </c>
      <c r="B30" s="4" t="s">
        <v>56</v>
      </c>
      <c r="C30" s="4" t="s">
        <v>56</v>
      </c>
    </row>
    <row r="31" spans="1:4">
      <c r="A31" s="4" t="s">
        <v>299</v>
      </c>
      <c r="B31" s="7" t="n">
        <v>2</v>
      </c>
      <c r="C31" s="7" t="n">
        <v>2</v>
      </c>
      <c r="D31" s="7" t="n">
        <v>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09</v>
      </c>
      <c r="B1" s="2" t="s">
        <v>204</v>
      </c>
      <c r="C1" s="2" t="s">
        <v>2</v>
      </c>
      <c r="D1" s="2" t="s">
        <v>310</v>
      </c>
    </row>
    <row r="2" spans="1:4">
      <c r="A2" s="4" t="s">
        <v>311</v>
      </c>
      <c r="C2" s="7" t="n">
        <v>0</v>
      </c>
    </row>
    <row r="3" spans="1:4">
      <c r="A3" s="4" t="s">
        <v>312</v>
      </c>
    </row>
    <row r="4" spans="1:4">
      <c r="A4" s="4" t="s">
        <v>313</v>
      </c>
      <c r="D4" s="5" t="n">
        <v>630000</v>
      </c>
    </row>
    <row r="5" spans="1:4">
      <c r="A5" s="4" t="s">
        <v>314</v>
      </c>
      <c r="D5" s="9" t="n">
        <v>0.7</v>
      </c>
    </row>
    <row r="6" spans="1:4">
      <c r="A6" s="4" t="s">
        <v>315</v>
      </c>
    </row>
    <row r="7" spans="1:4">
      <c r="A7" s="4" t="s">
        <v>316</v>
      </c>
      <c r="D7" s="5" t="n">
        <v>630000</v>
      </c>
    </row>
    <row r="8" spans="1:4">
      <c r="A8" s="4" t="s">
        <v>252</v>
      </c>
      <c r="D8" s="9" t="n">
        <v>0.3</v>
      </c>
    </row>
    <row r="9" spans="1:4">
      <c r="A9" s="4" t="s">
        <v>212</v>
      </c>
    </row>
    <row r="10" spans="1:4">
      <c r="A10" s="4" t="s">
        <v>220</v>
      </c>
      <c r="B10" s="7" t="n">
        <v>60174</v>
      </c>
    </row>
    <row r="11" spans="1:4">
      <c r="A11" s="4" t="s">
        <v>221</v>
      </c>
    </row>
    <row r="12" spans="1:4">
      <c r="A12" s="4" t="s">
        <v>222</v>
      </c>
      <c r="B12" s="5" t="n">
        <v>30087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7</v>
      </c>
      <c r="B1" s="2" t="s">
        <v>318</v>
      </c>
      <c r="C1" s="2" t="s">
        <v>2</v>
      </c>
    </row>
    <row r="2" spans="1:3">
      <c r="A2" s="4" t="s">
        <v>319</v>
      </c>
    </row>
    <row r="3" spans="1:3">
      <c r="A3" s="4" t="s">
        <v>320</v>
      </c>
      <c r="B3" s="7" t="n">
        <v>2157000</v>
      </c>
    </row>
    <row r="4" spans="1:3">
      <c r="A4" s="4" t="s">
        <v>321</v>
      </c>
      <c r="B4" s="5" t="n">
        <v>235246</v>
      </c>
    </row>
    <row r="5" spans="1:3">
      <c r="A5" s="4" t="s">
        <v>322</v>
      </c>
      <c r="B5" s="9" t="n">
        <v>472.76</v>
      </c>
    </row>
    <row r="6" spans="1:3">
      <c r="A6" s="4" t="s">
        <v>323</v>
      </c>
    </row>
    <row r="7" spans="1:3">
      <c r="A7" s="4" t="s">
        <v>320</v>
      </c>
      <c r="C7" s="7" t="n">
        <v>6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24</v>
      </c>
      <c r="B1" s="2" t="s">
        <v>325</v>
      </c>
      <c r="C1" s="2" t="s">
        <v>2</v>
      </c>
      <c r="D1" s="2" t="s">
        <v>29</v>
      </c>
      <c r="E1" s="2" t="s">
        <v>326</v>
      </c>
    </row>
    <row r="2" spans="1:5">
      <c r="A2" s="4" t="s">
        <v>45</v>
      </c>
      <c r="C2" s="7" t="n">
        <v>477500</v>
      </c>
      <c r="D2" s="7" t="n">
        <v>477500</v>
      </c>
    </row>
    <row r="3" spans="1:5">
      <c r="A3" s="4" t="s">
        <v>327</v>
      </c>
    </row>
    <row r="4" spans="1:5">
      <c r="A4" s="4" t="s">
        <v>328</v>
      </c>
      <c r="C4" s="4" t="s">
        <v>329</v>
      </c>
    </row>
    <row r="5" spans="1:5">
      <c r="A5" s="4" t="s">
        <v>222</v>
      </c>
      <c r="B5" s="5" t="n">
        <v>27000000</v>
      </c>
    </row>
    <row r="6" spans="1:5">
      <c r="A6" s="4" t="s">
        <v>220</v>
      </c>
      <c r="B6" s="7" t="n">
        <v>1500000</v>
      </c>
    </row>
    <row r="7" spans="1:5">
      <c r="A7" s="4" t="s">
        <v>330</v>
      </c>
      <c r="B7" s="5" t="n">
        <v>1150000</v>
      </c>
    </row>
    <row r="8" spans="1:5">
      <c r="A8" s="4" t="s">
        <v>45</v>
      </c>
      <c r="E8" s="7" t="n">
        <v>54590</v>
      </c>
    </row>
    <row r="9" spans="1:5">
      <c r="A9" s="4" t="s">
        <v>331</v>
      </c>
    </row>
    <row r="10" spans="1:5">
      <c r="A10" s="4" t="s">
        <v>220</v>
      </c>
      <c r="B10" s="5" t="n">
        <v>1933345</v>
      </c>
    </row>
    <row r="11" spans="1:5">
      <c r="A11" s="4" t="s">
        <v>215</v>
      </c>
      <c r="B11" s="7" t="n">
        <v>2500000</v>
      </c>
    </row>
    <row r="12" spans="1:5">
      <c r="A12" s="4" t="s">
        <v>332</v>
      </c>
      <c r="B12" s="4" t="s">
        <v>333</v>
      </c>
    </row>
    <row r="13" spans="1:5">
      <c r="A13" s="4" t="s">
        <v>334</v>
      </c>
    </row>
    <row r="14" spans="1:5">
      <c r="A14" s="4" t="s">
        <v>335</v>
      </c>
      <c r="B14" s="5" t="n">
        <v>2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29</v>
      </c>
    </row>
    <row r="2" spans="1:3">
      <c r="A2" s="4" t="s">
        <v>67</v>
      </c>
      <c r="B2" s="7" t="n">
        <v>32110</v>
      </c>
      <c r="C2" s="7" t="n">
        <v>0</v>
      </c>
    </row>
    <row r="3" spans="1:3">
      <c r="A3" s="4" t="s">
        <v>68</v>
      </c>
      <c r="B3" s="7" t="n">
        <v>767550</v>
      </c>
      <c r="C3" s="5" t="n">
        <v>678466</v>
      </c>
    </row>
    <row r="4" spans="1:3">
      <c r="A4" s="4" t="s">
        <v>69</v>
      </c>
      <c r="C4" s="7" t="n">
        <v>47507</v>
      </c>
    </row>
    <row r="5" spans="1:3">
      <c r="A5" s="4" t="s">
        <v>70</v>
      </c>
      <c r="B5" s="8" t="n">
        <v>0.001</v>
      </c>
      <c r="C5" s="8" t="n">
        <v>0.001</v>
      </c>
    </row>
    <row r="6" spans="1:3">
      <c r="A6" s="4" t="s">
        <v>71</v>
      </c>
      <c r="B6" s="5" t="n">
        <v>500000000</v>
      </c>
      <c r="C6" s="5" t="n">
        <v>500000000</v>
      </c>
    </row>
    <row r="7" spans="1:3">
      <c r="A7" s="4" t="s">
        <v>72</v>
      </c>
      <c r="B7" s="5" t="n">
        <v>124501581</v>
      </c>
      <c r="C7" s="5" t="n">
        <v>121492869</v>
      </c>
    </row>
    <row r="8" spans="1:3">
      <c r="A8" s="4" t="s">
        <v>73</v>
      </c>
      <c r="B8" s="5" t="n">
        <v>119501581</v>
      </c>
      <c r="C8" s="5" t="n">
        <v>116492869</v>
      </c>
    </row>
    <row r="9" spans="1:3">
      <c r="A9" s="4" t="s">
        <v>74</v>
      </c>
    </row>
    <row r="10" spans="1:3">
      <c r="A10" s="4" t="s">
        <v>75</v>
      </c>
      <c r="B10" s="5" t="n">
        <v>50000000</v>
      </c>
      <c r="C10" s="5" t="n">
        <v>50000000</v>
      </c>
    </row>
    <row r="11" spans="1:3">
      <c r="A11" s="4" t="s">
        <v>76</v>
      </c>
    </row>
    <row r="12" spans="1:3">
      <c r="A12" s="4" t="s">
        <v>77</v>
      </c>
      <c r="B12" s="8" t="n">
        <v>0.001</v>
      </c>
      <c r="C12" s="8" t="n">
        <v>0.001</v>
      </c>
    </row>
    <row r="13" spans="1:3">
      <c r="A13" s="4" t="s">
        <v>78</v>
      </c>
      <c r="B13" s="5" t="n">
        <v>10000000</v>
      </c>
      <c r="C13" s="5" t="n">
        <v>10000000</v>
      </c>
    </row>
    <row r="14" spans="1:3">
      <c r="A14" s="4" t="s">
        <v>79</v>
      </c>
      <c r="B14" s="5" t="n">
        <v>10000000</v>
      </c>
      <c r="C14"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36</v>
      </c>
      <c r="B1" s="2" t="s">
        <v>1</v>
      </c>
    </row>
    <row r="2" spans="1:2">
      <c r="B2" s="2" t="s">
        <v>337</v>
      </c>
    </row>
    <row r="3" spans="1:2">
      <c r="A3" s="4" t="s">
        <v>338</v>
      </c>
    </row>
    <row r="4" spans="1:2">
      <c r="A4" s="3" t="s">
        <v>339</v>
      </c>
    </row>
    <row r="5" spans="1:2">
      <c r="A5" s="4" t="s">
        <v>340</v>
      </c>
      <c r="B5" s="5" t="n">
        <v>2429000</v>
      </c>
    </row>
    <row r="6" spans="1:2">
      <c r="A6" s="4" t="s">
        <v>341</v>
      </c>
    </row>
    <row r="7" spans="1:2">
      <c r="A7" s="3" t="s">
        <v>339</v>
      </c>
    </row>
    <row r="8" spans="1:2">
      <c r="A8" s="4" t="s">
        <v>340</v>
      </c>
      <c r="B8" s="5" t="n">
        <v>6125640</v>
      </c>
    </row>
    <row r="9" spans="1:2">
      <c r="A9" s="4" t="s">
        <v>342</v>
      </c>
    </row>
    <row r="10" spans="1:2">
      <c r="A10" s="3" t="s">
        <v>339</v>
      </c>
    </row>
    <row r="11" spans="1:2">
      <c r="A11" s="4" t="s">
        <v>340</v>
      </c>
      <c r="B11" s="5" t="n">
        <v>32576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62"/>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3</v>
      </c>
      <c r="B1" s="2" t="s">
        <v>197</v>
      </c>
      <c r="C1" s="2" t="s">
        <v>344</v>
      </c>
      <c r="D1" s="2" t="s">
        <v>345</v>
      </c>
      <c r="E1" s="2" t="s">
        <v>346</v>
      </c>
      <c r="F1" s="2" t="s">
        <v>198</v>
      </c>
      <c r="G1" s="2" t="s">
        <v>198</v>
      </c>
      <c r="H1" s="2" t="s">
        <v>347</v>
      </c>
      <c r="I1" s="2" t="s">
        <v>348</v>
      </c>
      <c r="J1" s="2" t="s">
        <v>349</v>
      </c>
      <c r="K1" s="2" t="s">
        <v>199</v>
      </c>
      <c r="L1" s="2" t="s">
        <v>200</v>
      </c>
      <c r="M1" s="2" t="s">
        <v>201</v>
      </c>
    </row>
    <row r="2" spans="1:13">
      <c r="A2" s="4" t="s">
        <v>213</v>
      </c>
      <c r="L2" s="7" t="n">
        <v>10000</v>
      </c>
      <c r="M2" s="7" t="n">
        <v>10000</v>
      </c>
    </row>
    <row r="3" spans="1:13">
      <c r="A3" s="4" t="s">
        <v>350</v>
      </c>
    </row>
    <row r="4" spans="1:13">
      <c r="A4" s="4" t="s">
        <v>213</v>
      </c>
      <c r="K4" s="7" t="n">
        <v>10000</v>
      </c>
    </row>
    <row r="5" spans="1:13">
      <c r="A5" s="4" t="s">
        <v>215</v>
      </c>
      <c r="B5" s="7" t="n">
        <v>10000</v>
      </c>
      <c r="F5" s="7" t="n">
        <v>10000</v>
      </c>
      <c r="G5" s="7" t="n">
        <v>10000</v>
      </c>
    </row>
    <row r="6" spans="1:13">
      <c r="A6" s="4" t="s">
        <v>216</v>
      </c>
      <c r="B6" s="4" t="s">
        <v>217</v>
      </c>
      <c r="G6" s="4" t="s">
        <v>217</v>
      </c>
    </row>
    <row r="7" spans="1:13">
      <c r="A7" s="4" t="s">
        <v>218</v>
      </c>
      <c r="B7" s="9" t="n">
        <v>0.08</v>
      </c>
      <c r="F7" s="8" t="n">
        <v>0.065</v>
      </c>
      <c r="G7" s="8" t="n">
        <v>0.065</v>
      </c>
    </row>
    <row r="8" spans="1:13">
      <c r="A8" s="4" t="s">
        <v>219</v>
      </c>
      <c r="B8" s="7" t="n">
        <v>4000</v>
      </c>
      <c r="G8" s="7" t="n">
        <v>4000</v>
      </c>
    </row>
    <row r="9" spans="1:13">
      <c r="A9" s="4" t="s">
        <v>350</v>
      </c>
    </row>
    <row r="10" spans="1:13">
      <c r="A10" s="4" t="s">
        <v>213</v>
      </c>
      <c r="J10" s="7" t="n">
        <v>5000</v>
      </c>
    </row>
    <row r="11" spans="1:13">
      <c r="A11" s="4" t="s">
        <v>215</v>
      </c>
      <c r="D11" s="7" t="n">
        <v>5000</v>
      </c>
    </row>
    <row r="12" spans="1:13">
      <c r="A12" s="4" t="s">
        <v>216</v>
      </c>
      <c r="D12" s="4" t="s">
        <v>217</v>
      </c>
    </row>
    <row r="13" spans="1:13">
      <c r="A13" s="4" t="s">
        <v>218</v>
      </c>
      <c r="D13" s="8" t="n">
        <v>0.025</v>
      </c>
    </row>
    <row r="14" spans="1:13">
      <c r="A14" s="4" t="s">
        <v>351</v>
      </c>
      <c r="D14" s="9" t="n">
        <v>0.05</v>
      </c>
    </row>
    <row r="15" spans="1:13">
      <c r="A15" s="4" t="s">
        <v>219</v>
      </c>
      <c r="D15" s="7" t="n">
        <v>3000</v>
      </c>
    </row>
    <row r="16" spans="1:13">
      <c r="A16" s="4" t="s">
        <v>350</v>
      </c>
    </row>
    <row r="17" spans="1:13">
      <c r="A17" s="4" t="s">
        <v>213</v>
      </c>
      <c r="I17" s="7" t="n">
        <v>4796</v>
      </c>
    </row>
    <row r="18" spans="1:13">
      <c r="A18" s="4" t="s">
        <v>215</v>
      </c>
      <c r="F18" s="7" t="n">
        <v>4796</v>
      </c>
      <c r="G18" s="7" t="n">
        <v>4796</v>
      </c>
    </row>
    <row r="19" spans="1:13">
      <c r="A19" s="4" t="s">
        <v>216</v>
      </c>
      <c r="F19" s="4" t="s">
        <v>217</v>
      </c>
    </row>
    <row r="20" spans="1:13">
      <c r="A20" s="4" t="s">
        <v>218</v>
      </c>
      <c r="F20" s="8" t="n">
        <v>0.025</v>
      </c>
      <c r="G20" s="8" t="n">
        <v>0.025</v>
      </c>
    </row>
    <row r="21" spans="1:13">
      <c r="A21" s="4" t="s">
        <v>351</v>
      </c>
      <c r="F21" s="9" t="n">
        <v>0.05</v>
      </c>
    </row>
    <row r="22" spans="1:13">
      <c r="A22" s="4" t="s">
        <v>219</v>
      </c>
      <c r="F22" s="7" t="n">
        <v>3000</v>
      </c>
    </row>
    <row r="23" spans="1:13">
      <c r="A23" s="4" t="s">
        <v>350</v>
      </c>
    </row>
    <row r="24" spans="1:13">
      <c r="A24" s="4" t="s">
        <v>213</v>
      </c>
      <c r="H24" s="7" t="n">
        <v>15000</v>
      </c>
    </row>
    <row r="25" spans="1:13">
      <c r="A25" s="4" t="s">
        <v>215</v>
      </c>
      <c r="H25" s="7" t="n">
        <v>15000</v>
      </c>
    </row>
    <row r="26" spans="1:13">
      <c r="A26" s="4" t="s">
        <v>216</v>
      </c>
      <c r="H26" s="4" t="s">
        <v>217</v>
      </c>
    </row>
    <row r="27" spans="1:13">
      <c r="A27" s="4" t="s">
        <v>218</v>
      </c>
      <c r="H27" s="9" t="n">
        <v>0.05</v>
      </c>
    </row>
    <row r="28" spans="1:13">
      <c r="A28" s="4" t="s">
        <v>351</v>
      </c>
      <c r="H28" s="9" t="n">
        <v>0.05</v>
      </c>
    </row>
    <row r="29" spans="1:13">
      <c r="A29" s="4" t="s">
        <v>219</v>
      </c>
      <c r="H29" s="7" t="n">
        <v>9000</v>
      </c>
    </row>
    <row r="30" spans="1:13">
      <c r="A30" s="4" t="s">
        <v>350</v>
      </c>
    </row>
    <row r="31" spans="1:13">
      <c r="A31" s="4" t="s">
        <v>213</v>
      </c>
      <c r="H31" s="5" t="n">
        <v>8000</v>
      </c>
    </row>
    <row r="32" spans="1:13">
      <c r="A32" s="4" t="s">
        <v>215</v>
      </c>
      <c r="H32" s="7" t="n">
        <v>8000</v>
      </c>
    </row>
    <row r="33" spans="1:13">
      <c r="A33" s="4" t="s">
        <v>216</v>
      </c>
      <c r="H33" s="4" t="s">
        <v>217</v>
      </c>
    </row>
    <row r="34" spans="1:13">
      <c r="A34" s="4" t="s">
        <v>218</v>
      </c>
      <c r="H34" s="9" t="n">
        <v>0.05</v>
      </c>
    </row>
    <row r="35" spans="1:13">
      <c r="A35" s="4" t="s">
        <v>351</v>
      </c>
      <c r="H35" s="9" t="n">
        <v>0.05</v>
      </c>
    </row>
    <row r="36" spans="1:13">
      <c r="A36" s="4" t="s">
        <v>219</v>
      </c>
      <c r="H36" s="7" t="n">
        <v>5000</v>
      </c>
    </row>
    <row r="37" spans="1:13">
      <c r="A37" s="4" t="s">
        <v>350</v>
      </c>
    </row>
    <row r="38" spans="1:13">
      <c r="A38" s="4" t="s">
        <v>213</v>
      </c>
      <c r="E38" s="7" t="n">
        <v>40000</v>
      </c>
    </row>
    <row r="39" spans="1:13">
      <c r="A39" s="4" t="s">
        <v>215</v>
      </c>
      <c r="E39" s="7" t="n">
        <v>40000</v>
      </c>
    </row>
    <row r="40" spans="1:13">
      <c r="A40" s="4" t="s">
        <v>216</v>
      </c>
      <c r="E40" s="4" t="s">
        <v>217</v>
      </c>
    </row>
    <row r="41" spans="1:13">
      <c r="A41" s="4" t="s">
        <v>218</v>
      </c>
      <c r="E41" s="9" t="n">
        <v>0.05</v>
      </c>
    </row>
    <row r="42" spans="1:13">
      <c r="A42" s="4" t="s">
        <v>351</v>
      </c>
      <c r="E42" s="9" t="n">
        <v>0.05</v>
      </c>
    </row>
    <row r="43" spans="1:13">
      <c r="A43" s="4" t="s">
        <v>219</v>
      </c>
      <c r="E43" s="7" t="n">
        <v>24000</v>
      </c>
    </row>
    <row r="44" spans="1:13">
      <c r="A44" s="4" t="s">
        <v>350</v>
      </c>
    </row>
    <row r="45" spans="1:13">
      <c r="A45" s="4" t="s">
        <v>220</v>
      </c>
      <c r="C45" s="9" t="n">
        <v>148181.02</v>
      </c>
    </row>
    <row r="46" spans="1:13">
      <c r="A46" s="4" t="s">
        <v>352</v>
      </c>
    </row>
    <row r="47" spans="1:13">
      <c r="A47" s="4" t="s">
        <v>222</v>
      </c>
      <c r="C47" s="5" t="n">
        <v>2693978</v>
      </c>
    </row>
    <row r="48" spans="1:13">
      <c r="A48" s="4" t="s">
        <v>353</v>
      </c>
      <c r="C48" s="4" t="s">
        <v>3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4" t="s">
        <v>56</v>
      </c>
      <c r="C4" s="4" t="s">
        <v>56</v>
      </c>
      <c r="D4" s="4" t="s">
        <v>56</v>
      </c>
      <c r="E4" s="4" t="s">
        <v>56</v>
      </c>
    </row>
    <row r="5" spans="1:5">
      <c r="A5" s="3" t="s">
        <v>85</v>
      </c>
    </row>
    <row r="6" spans="1:5">
      <c r="A6" s="4" t="s">
        <v>86</v>
      </c>
      <c r="B6" s="5" t="n">
        <v>52607</v>
      </c>
      <c r="C6" s="5" t="n">
        <v>59502</v>
      </c>
      <c r="D6" s="5" t="n">
        <v>205126</v>
      </c>
      <c r="E6" s="5" t="n">
        <v>276161</v>
      </c>
    </row>
    <row r="7" spans="1:5">
      <c r="A7" s="4" t="s">
        <v>87</v>
      </c>
      <c r="B7" s="5" t="n">
        <v>52607</v>
      </c>
      <c r="C7" s="5" t="n">
        <v>59502</v>
      </c>
      <c r="D7" s="5" t="n">
        <v>205126</v>
      </c>
      <c r="E7" s="5" t="n">
        <v>276161</v>
      </c>
    </row>
    <row r="8" spans="1:5">
      <c r="A8" s="4" t="s">
        <v>88</v>
      </c>
      <c r="B8" s="5" t="n">
        <v>-52607</v>
      </c>
      <c r="C8" s="5" t="n">
        <v>-59502</v>
      </c>
      <c r="D8" s="5" t="n">
        <v>-205126</v>
      </c>
      <c r="E8" s="5" t="n">
        <v>-276161</v>
      </c>
    </row>
    <row r="9" spans="1:5">
      <c r="A9" s="3" t="s">
        <v>89</v>
      </c>
    </row>
    <row r="10" spans="1:5">
      <c r="A10" s="4" t="s">
        <v>90</v>
      </c>
      <c r="B10" s="5" t="n">
        <v>1825</v>
      </c>
      <c r="C10" s="5" t="n">
        <v>1825</v>
      </c>
      <c r="D10" s="5" t="n">
        <v>6004</v>
      </c>
      <c r="E10" s="5" t="n">
        <v>5475</v>
      </c>
    </row>
    <row r="11" spans="1:5">
      <c r="A11" s="4" t="s">
        <v>91</v>
      </c>
      <c r="B11" s="5" t="n">
        <v>-63108</v>
      </c>
      <c r="C11" s="5" t="n">
        <v>-62267</v>
      </c>
      <c r="D11" s="5" t="n">
        <v>-173637</v>
      </c>
      <c r="E11" s="5" t="n">
        <v>-210471</v>
      </c>
    </row>
    <row r="12" spans="1:5">
      <c r="A12" s="4" t="s">
        <v>92</v>
      </c>
      <c r="B12" s="5" t="n">
        <v>-8500</v>
      </c>
      <c r="C12" s="5" t="n">
        <v>-139008</v>
      </c>
      <c r="D12" s="5" t="n">
        <v>-83397</v>
      </c>
      <c r="E12" s="5" t="n">
        <v>-176509</v>
      </c>
    </row>
    <row r="13" spans="1:5">
      <c r="A13" s="4" t="s">
        <v>93</v>
      </c>
      <c r="B13" s="5" t="n">
        <v>-69783</v>
      </c>
      <c r="C13" s="5" t="n">
        <v>-199450</v>
      </c>
      <c r="D13" s="5" t="n">
        <v>-251030</v>
      </c>
      <c r="E13" s="5" t="n">
        <v>-381505</v>
      </c>
    </row>
    <row r="14" spans="1:5">
      <c r="A14" s="4" t="s">
        <v>94</v>
      </c>
      <c r="B14" s="5" t="n">
        <v>-122390</v>
      </c>
      <c r="C14" s="5" t="n">
        <v>-258952</v>
      </c>
      <c r="D14" s="5" t="n">
        <v>-456156</v>
      </c>
      <c r="E14" s="5" t="n">
        <v>-657666</v>
      </c>
    </row>
    <row r="15" spans="1:5">
      <c r="A15" s="4" t="s">
        <v>95</v>
      </c>
      <c r="B15" s="4" t="s">
        <v>56</v>
      </c>
      <c r="C15" s="4" t="s">
        <v>56</v>
      </c>
      <c r="D15" s="4" t="s">
        <v>56</v>
      </c>
      <c r="E15" s="4" t="s">
        <v>56</v>
      </c>
    </row>
    <row r="16" spans="1:5">
      <c r="A16" s="4" t="s">
        <v>96</v>
      </c>
      <c r="B16" s="7" t="n">
        <v>-122390</v>
      </c>
      <c r="C16" s="7" t="n">
        <v>-258952</v>
      </c>
      <c r="D16" s="7" t="n">
        <v>-456156</v>
      </c>
      <c r="E16" s="7" t="n">
        <v>-657666</v>
      </c>
    </row>
    <row r="17" spans="1:5">
      <c r="A17" s="4" t="s">
        <v>97</v>
      </c>
      <c r="B17" s="7" t="n">
        <v>0</v>
      </c>
      <c r="C17" s="7" t="n">
        <v>0</v>
      </c>
      <c r="D17" s="7" t="n">
        <v>0</v>
      </c>
      <c r="E17" s="9" t="n">
        <v>-0.01</v>
      </c>
    </row>
    <row r="18" spans="1:5">
      <c r="A18" s="4" t="s">
        <v>98</v>
      </c>
      <c r="B18" s="5" t="n">
        <v>119501581</v>
      </c>
      <c r="C18" s="5" t="n">
        <v>109322413</v>
      </c>
      <c r="D18" s="5" t="n">
        <v>118785211</v>
      </c>
      <c r="E18" s="5" t="n">
        <v>1089428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82</v>
      </c>
    </row>
    <row r="3" spans="1:3">
      <c r="A3" s="3" t="s">
        <v>100</v>
      </c>
    </row>
    <row r="4" spans="1:3">
      <c r="A4" s="4" t="s">
        <v>96</v>
      </c>
      <c r="B4" s="7" t="n">
        <v>-456156</v>
      </c>
      <c r="C4" s="7" t="n">
        <v>-657666</v>
      </c>
    </row>
    <row r="5" spans="1:3">
      <c r="A5" s="3" t="s">
        <v>101</v>
      </c>
    </row>
    <row r="6" spans="1:3">
      <c r="A6" s="4" t="s">
        <v>102</v>
      </c>
      <c r="B6" s="5" t="n">
        <v>83397</v>
      </c>
      <c r="C6" s="5" t="n">
        <v>176509</v>
      </c>
    </row>
    <row r="7" spans="1:3">
      <c r="A7" s="3" t="s">
        <v>103</v>
      </c>
    </row>
    <row r="8" spans="1:3">
      <c r="A8" s="4" t="s">
        <v>32</v>
      </c>
      <c r="B8" s="5" t="n">
        <v>16857</v>
      </c>
      <c r="C8" s="5" t="n">
        <v>-12237</v>
      </c>
    </row>
    <row r="9" spans="1:3">
      <c r="A9" s="4" t="s">
        <v>49</v>
      </c>
      <c r="B9" s="5" t="n">
        <v>37724</v>
      </c>
      <c r="C9" s="5" t="n">
        <v>109594</v>
      </c>
    </row>
    <row r="10" spans="1:3">
      <c r="A10" s="4" t="s">
        <v>51</v>
      </c>
      <c r="B10" s="5" t="n">
        <v>246789</v>
      </c>
      <c r="C10" s="5" t="n">
        <v>94812</v>
      </c>
    </row>
    <row r="11" spans="1:3">
      <c r="A11" s="4" t="s">
        <v>104</v>
      </c>
      <c r="B11" s="4" t="s">
        <v>56</v>
      </c>
      <c r="C11" s="5" t="n">
        <v>-874</v>
      </c>
    </row>
    <row r="12" spans="1:3">
      <c r="A12" s="4" t="s">
        <v>47</v>
      </c>
      <c r="B12" s="5" t="n">
        <v>-65000</v>
      </c>
      <c r="C12" s="5" t="n">
        <v>-7350</v>
      </c>
    </row>
    <row r="13" spans="1:3">
      <c r="A13" s="4" t="s">
        <v>105</v>
      </c>
      <c r="B13" s="5" t="n">
        <v>-136389</v>
      </c>
      <c r="C13" s="5" t="n">
        <v>-297212</v>
      </c>
    </row>
    <row r="14" spans="1:3">
      <c r="A14" s="3" t="s">
        <v>106</v>
      </c>
    </row>
    <row r="15" spans="1:3">
      <c r="A15" s="4" t="s">
        <v>107</v>
      </c>
      <c r="B15" s="4" t="s">
        <v>56</v>
      </c>
      <c r="C15" s="5" t="n">
        <v>56500</v>
      </c>
    </row>
    <row r="16" spans="1:3">
      <c r="A16" s="4" t="s">
        <v>108</v>
      </c>
      <c r="B16" s="4" t="s">
        <v>56</v>
      </c>
      <c r="C16" s="5" t="n">
        <v>56500</v>
      </c>
    </row>
    <row r="17" spans="1:3">
      <c r="A17" s="3" t="s">
        <v>109</v>
      </c>
    </row>
    <row r="18" spans="1:3">
      <c r="A18" s="4" t="s">
        <v>110</v>
      </c>
      <c r="C18" s="5" t="n">
        <v>20000</v>
      </c>
    </row>
    <row r="19" spans="1:3">
      <c r="A19" s="4" t="s">
        <v>111</v>
      </c>
      <c r="B19" s="5" t="n">
        <v>140000</v>
      </c>
      <c r="C19" s="5" t="n">
        <v>220000</v>
      </c>
    </row>
    <row r="20" spans="1:3">
      <c r="A20" s="4" t="s">
        <v>112</v>
      </c>
      <c r="B20" s="5" t="n">
        <v>140000</v>
      </c>
      <c r="C20" s="5" t="n">
        <v>240000</v>
      </c>
    </row>
    <row r="21" spans="1:3">
      <c r="A21" s="4" t="s">
        <v>113</v>
      </c>
      <c r="B21" s="5" t="n">
        <v>3611</v>
      </c>
      <c r="C21" s="5" t="n">
        <v>-712</v>
      </c>
    </row>
    <row r="22" spans="1:3">
      <c r="A22" s="4" t="s">
        <v>114</v>
      </c>
      <c r="B22" s="5" t="n">
        <v>1326</v>
      </c>
      <c r="C22" s="5" t="n">
        <v>1747</v>
      </c>
    </row>
    <row r="23" spans="1:3">
      <c r="A23" s="4" t="s">
        <v>115</v>
      </c>
      <c r="B23" s="5" t="n">
        <v>4937</v>
      </c>
      <c r="C23" s="5" t="n">
        <v>1035</v>
      </c>
    </row>
    <row r="24" spans="1:3">
      <c r="A24" s="3" t="s">
        <v>116</v>
      </c>
    </row>
    <row r="25" spans="1:3">
      <c r="A25" s="4" t="s">
        <v>117</v>
      </c>
      <c r="B25" s="5" t="n">
        <v>4177</v>
      </c>
      <c r="C25" s="5" t="n">
        <v>56023</v>
      </c>
    </row>
    <row r="26" spans="1:3">
      <c r="A26" s="4" t="s">
        <v>118</v>
      </c>
      <c r="B26" s="4" t="s">
        <v>56</v>
      </c>
      <c r="C26" s="4" t="s">
        <v>56</v>
      </c>
    </row>
    <row r="27" spans="1:3">
      <c r="A27" s="3" t="s">
        <v>119</v>
      </c>
    </row>
    <row r="28" spans="1:3">
      <c r="A28" s="4" t="s">
        <v>120</v>
      </c>
      <c r="B28" s="5" t="n">
        <v>68000</v>
      </c>
      <c r="C28" s="5" t="n">
        <v>200000</v>
      </c>
    </row>
    <row r="29" spans="1:3">
      <c r="A29" s="4" t="s">
        <v>121</v>
      </c>
      <c r="B29" s="4" t="s">
        <v>56</v>
      </c>
      <c r="C29" s="5" t="n">
        <v>40000</v>
      </c>
    </row>
    <row r="30" spans="1:3">
      <c r="A30" s="4" t="s">
        <v>122</v>
      </c>
      <c r="B30" s="4" t="s">
        <v>56</v>
      </c>
      <c r="C30" s="5" t="n">
        <v>62335</v>
      </c>
    </row>
    <row r="31" spans="1:3">
      <c r="A31" s="4" t="s">
        <v>123</v>
      </c>
      <c r="B31" s="5" t="n">
        <v>60175</v>
      </c>
      <c r="C31" s="5" t="n">
        <v>164919</v>
      </c>
    </row>
    <row r="32" spans="1:3">
      <c r="A32" s="4" t="s">
        <v>124</v>
      </c>
      <c r="B32" s="7" t="n">
        <v>35000</v>
      </c>
      <c r="C32"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36</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5:35:39Z</dcterms:created>
  <dcterms:modified xmlns:dcterms="http://purl.org/dc/terms/" xmlns:xsi="http://www.w3.org/2001/XMLSchema-instance" xsi:type="dcterms:W3CDTF">2018-03-23T15:35:39Z</dcterms:modified>
</cp:coreProperties>
</file>